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ontract Assets and Contract Li"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hareholder's Equity and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ntity Wide Disclosures" sheetId="20" state="visible" r:id="rId20"/>
    <sheet xmlns:r="http://schemas.openxmlformats.org/officeDocument/2006/relationships" name="Basis of Presentation (Policies" sheetId="21" state="visible" r:id="rId21"/>
    <sheet xmlns:r="http://schemas.openxmlformats.org/officeDocument/2006/relationships" name="Summary of Significant Accoun22" sheetId="22" state="visible" r:id="rId22"/>
    <sheet xmlns:r="http://schemas.openxmlformats.org/officeDocument/2006/relationships" name="Net Income Per Share (Tables)" sheetId="23" state="visible" r:id="rId23"/>
    <sheet xmlns:r="http://schemas.openxmlformats.org/officeDocument/2006/relationships" name="Contract Assets and Contract 24"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hareholder's Equity and Stoc28" sheetId="28" state="visible" r:id="rId28"/>
    <sheet xmlns:r="http://schemas.openxmlformats.org/officeDocument/2006/relationships" name="Entity Wide Disclosures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et Income Per Share - Schedule" sheetId="33" state="visible" r:id="rId33"/>
    <sheet xmlns:r="http://schemas.openxmlformats.org/officeDocument/2006/relationships" name="Net Income Per Share - Addition" sheetId="34" state="visible" r:id="rId34"/>
    <sheet xmlns:r="http://schemas.openxmlformats.org/officeDocument/2006/relationships" name="Fair Value Measurements - Addit" sheetId="35" state="visible" r:id="rId35"/>
    <sheet xmlns:r="http://schemas.openxmlformats.org/officeDocument/2006/relationships" name="Contract Assets and Contract 36" sheetId="36" state="visible" r:id="rId36"/>
    <sheet xmlns:r="http://schemas.openxmlformats.org/officeDocument/2006/relationships" name="Contract Assets and Contract 37" sheetId="37" state="visible" r:id="rId37"/>
    <sheet xmlns:r="http://schemas.openxmlformats.org/officeDocument/2006/relationships" name="Contract Assets and Contract 38" sheetId="38" state="visible" r:id="rId38"/>
    <sheet xmlns:r="http://schemas.openxmlformats.org/officeDocument/2006/relationships" name="Intangible Assets, Net - Schedu" sheetId="39" state="visible" r:id="rId39"/>
    <sheet xmlns:r="http://schemas.openxmlformats.org/officeDocument/2006/relationships" name="Intangible Assets, Net - Sche40" sheetId="40" state="visible" r:id="rId40"/>
    <sheet xmlns:r="http://schemas.openxmlformats.org/officeDocument/2006/relationships" name="Accrued Expenses - Schedule of " sheetId="41" state="visible" r:id="rId41"/>
    <sheet xmlns:r="http://schemas.openxmlformats.org/officeDocument/2006/relationships" name="Debt - Schedule of Debt (Detail" sheetId="42" state="visible" r:id="rId42"/>
    <sheet xmlns:r="http://schemas.openxmlformats.org/officeDocument/2006/relationships" name="Debt - Schedule of Principal Pa" sheetId="43" state="visible" r:id="rId43"/>
    <sheet xmlns:r="http://schemas.openxmlformats.org/officeDocument/2006/relationships" name="Shareholder's Equity and Stoc44" sheetId="44" state="visible" r:id="rId44"/>
    <sheet xmlns:r="http://schemas.openxmlformats.org/officeDocument/2006/relationships" name="Shareholder's Equity and Stoc45" sheetId="45" state="visible" r:id="rId45"/>
    <sheet xmlns:r="http://schemas.openxmlformats.org/officeDocument/2006/relationships" name="Shareholder's Equity and Stoc46" sheetId="46" state="visible" r:id="rId46"/>
    <sheet xmlns:r="http://schemas.openxmlformats.org/officeDocument/2006/relationships" name="Shareholder's Equity and Stoc47"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Entity Wide Disclosures - Summa" sheetId="50" state="visible" r:id="rId50"/>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EDP</t>
  </si>
  <si>
    <t>Entity Registrant Name</t>
  </si>
  <si>
    <t>Medpace Holding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Restricted cash</t>
  </si>
  <si>
    <t>Accounts receivable and unbilled, net (includes $2.1 million and $1.0 million with related parties at June 30, 2018 and December 31, 2017,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1.0 million with related parties at December 31, 2017)</t>
  </si>
  <si>
    <t>Advanced billings (includes $0.6 million and $1.7 million with related parties at June 30, 2018 and December 31, 2017, respectively)</t>
  </si>
  <si>
    <t>Current portion of long-term debt</t>
  </si>
  <si>
    <t>Other current liabilities</t>
  </si>
  <si>
    <t>Total current liabilities</t>
  </si>
  <si>
    <t>Long-term debt, net, less current portion</t>
  </si>
  <si>
    <t>Deemed landlord liability, less current portion</t>
  </si>
  <si>
    <t>Deferred income tax liability</t>
  </si>
  <si>
    <t>Deferred credit</t>
  </si>
  <si>
    <t>Other long-term liabilities</t>
  </si>
  <si>
    <t>Total liabilities</t>
  </si>
  <si>
    <t>Commitments and contingencies (see Note 11)</t>
  </si>
  <si>
    <t xml:space="preserve"> </t>
  </si>
  <si>
    <t>Shareholders’ equity:</t>
  </si>
  <si>
    <t>Preferred stock - $0.01 par-value; 5,000,000 shares authorized; no shares issued and outstanding at June 30, 2018 and December 31, 2017, respectively</t>
  </si>
  <si>
    <t>Common stock - $0.01 par-value; 250,000,000 shares authorized at June 30, 2018 and December 31, 2017, respectively; 35,545,233 and 35,466,510 shares issued and outstanding at June 30, 2018 and December 31, 2017, respectively</t>
  </si>
  <si>
    <t>Treasury stock - 200,000 shares at June 30, 2018 and December 31, 2017</t>
  </si>
  <si>
    <t>Additional paid-in capital</t>
  </si>
  <si>
    <t>Accumulated deficit</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unbilled services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7</t>
  </si>
  <si>
    <t>Revenue:</t>
  </si>
  <si>
    <t>Total revenue</t>
  </si>
  <si>
    <t>Operating expenses:</t>
  </si>
  <si>
    <t>Direct service costs, excluding depreciation and amortization</t>
  </si>
  <si>
    <t>Reimbursed out-of-pocket expenses</t>
  </si>
  <si>
    <t>Total direct costs</t>
  </si>
  <si>
    <t>Selling, general and administrative</t>
  </si>
  <si>
    <t>Depreciation</t>
  </si>
  <si>
    <t>Amortization</t>
  </si>
  <si>
    <t>Total operating expenses</t>
  </si>
  <si>
    <t>Income from operations</t>
  </si>
  <si>
    <t>Other expense, net:</t>
  </si>
  <si>
    <t>Miscellaneous income (expens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Revenue Net</t>
  </si>
  <si>
    <t>Direct Service Revenue</t>
  </si>
  <si>
    <t>Reimbursed Out of Pocket Revenue</t>
  </si>
  <si>
    <t>CONDENSED CONSOLIDATED STATEMENTS OF OPERATIONS (UNAUDITED) (Parenthetical) - USD ($) $ in Millions</t>
  </si>
  <si>
    <t>Revenue with related parties</t>
  </si>
  <si>
    <t>CONDENSED CONSOLIDATED STATEMENTS OF COMPREHENSIVE INCOME (UNAUDITED) - USD ($) $ in Thousands</t>
  </si>
  <si>
    <t>Statement Of Income And Comprehensive Income [Abstract]</t>
  </si>
  <si>
    <t>Other comprehensive income</t>
  </si>
  <si>
    <t>Foreign currency translation adjustments, net of taxes</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Amortization of debt issuance costs and discount</t>
  </si>
  <si>
    <t>Deferred income tax benefit</t>
  </si>
  <si>
    <t>Amortization and adjustment of deferred credit</t>
  </si>
  <si>
    <t>Other</t>
  </si>
  <si>
    <t>Changes in assets and liabilities:</t>
  </si>
  <si>
    <t>Accounts receivable and unbilled, net</t>
  </si>
  <si>
    <t>Pre-funded study costs</t>
  </si>
  <si>
    <t>Advanced billings</t>
  </si>
  <si>
    <t>Other assets and liabilities, net</t>
  </si>
  <si>
    <t>Net cash provided by operating activities</t>
  </si>
  <si>
    <t>CASH FLOWS FROM INVESTING ACTIVITIES:</t>
  </si>
  <si>
    <t>Property and equipment expenditures</t>
  </si>
  <si>
    <t>Acquisition of intangibles</t>
  </si>
  <si>
    <t>Net cash used in investing activities</t>
  </si>
  <si>
    <t>CASH FLOWS FROM FINANCING ACTIVITIES:</t>
  </si>
  <si>
    <t>Proceeds from stock option exercises</t>
  </si>
  <si>
    <t>Repurchases of common stock</t>
  </si>
  <si>
    <t>Payment of debt</t>
  </si>
  <si>
    <t>Payments on revolving loan</t>
  </si>
  <si>
    <t>Payment of deemed landlord liability</t>
  </si>
  <si>
    <t>Net cash used in financing activities</t>
  </si>
  <si>
    <t>EFFECT OF EXCHANGE RATES ON CASH, CASH EQUIVALENTS, AND RESTRICTED CASH</t>
  </si>
  <si>
    <t>DECREASE IN CASH, CASH EQUIVALENTS, AND RESTRICTED CASH</t>
  </si>
  <si>
    <t>CASH, CASH EQUIVALENTS, AND RESTRICTED CASH — Beginning of period</t>
  </si>
  <si>
    <t>CASH, CASH EQUIVALENTS, AND RESTRICTED CASH — End of period</t>
  </si>
  <si>
    <t>Basis of Presentation</t>
  </si>
  <si>
    <t>Accounting Policies [Abstract]</t>
  </si>
  <si>
    <t>(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7 . Secondary Offerings During the three and six months ended June 30, 2018, Cinven Capital Management (V) General Partner Limited (“Cinven”), sold a total of 6,000,000 shares of the Company’s common stock as part of two secondary offerings (the “Offerings”). The Company incurred professional fees in connection with the Offerings of approximately $0.4 million during the three and six months ended June 30, 2018. The fees are included within operating expenses in the accompanying consolidated statement of operations. As of June 30, 2018, Cinven owned 29.3% of the Company’s outstanding common stock. The Company did not sell any shares in or receive any proceeds from the Offerings.</t>
  </si>
  <si>
    <t>Summary of Significant Accounting Policies</t>
  </si>
  <si>
    <t>(2) Summary of Significant Accounting Policies Our significant accounting policies are detailed in Note 3 “Summary of Significant Accounting Policies” of our Annual Report on Form 10-K for the year ended December 31, 2017. Significant changes to our accounting policies as a result of adopting Accounting Standards Codification Topic 606 (“ASC 606”) are discussed below: Revenue Recognition We generally enter into contracts with customers to provide services ranging in duration from a few months to several years. The contract terms generally provide for payments based on a fixed-fee or unit-of-service arrangement. We account for revenue in accordance with ASC 606, Revenue from Contracts with Customers, which we adopted on January 1, 2018. Revenue on contracts is recognized when or as we satisfy the contract performance obligations, at the amount that reflects our cumulative progress toward delivery of the performance obligation. This progress assessment is applied to the amount of consideration to which we expect to be paid for delivery of the performance obligation. Our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our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We estimate expected costs to complete a contract and recognize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our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We recognize revenue, at an amount to which we expect to be entitled, related to work performed in connection with scope changes when the underlying services are performed and a binding contractual commitment has been established with the customer. If our customers do not agree to contract changes upon changes in our scope of work, we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we believe the amount can be estimated reliably and its realization is probable. In evaluating the probability of recognition, we consider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We occasionally enter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our best judgement at the time or ultimately, upon achievement of the threshold or milestone. We record revenue net of any tax assessments by governmental authorities that are imposed and concurrent with specific revenue generating transactions. Performance Obligations Substantially all of our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our contract performance obligations, we utilize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June 30, 2018, we had approximately $1,014.2 million of performance obligations remaining to be performed for active projects. Costs and Expenses Total direct cost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densed consolidated statements of operations. In addition, the Company incurs expenses on behalf of its customers for various project expenditures including, but not limited to, investigator site payments, travel, meetings, printing, and shipping and handling fees that are reimbursed by our customers at cost. These costs are included in Reimburseable out-of-pocket expenses as a component of Total direct costs in the accompanying condensed consolidated statements of operations. Total direct costs are expensed as incurred and are not deferred in anticipation of contracts being awarded or finalization of changes in scope. Recently Adopted Accounting Standards In May 2014, the Financial Accounting Standards Board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2018. Under ASC 606, the majority of the Company’s contracts will have a single performance obligation that is satisfied over time, with revenue recognized based on overall project progress measured as of the financial statement date. This represents a change in the Company’s previous revenue accounting methodology, Accounting Standards Codification Topic 605, Revenue Recognition (“ASC 605”), The Company elected to utilize the modified retrospective implementation method for its transition to ASC 606 as of January 1, 2018 (the “Implementation Date”). Under this implementation method, the Company recognized the cumulative effect of initially applying the ASC 606 revenue recognition guidance to contracts that were not completed at the Implementation Date. At the Implementation Date, the Company elected to reflect the aggregate effect of all contract modifications that occurred before January 1, 2018 in determining the satisfied and unsatisfied performance obligations and determination of the transaction price. The cumulative effect adjustment was recorded as a reduction to the opening balance of Accumulated deficit in the condensed consolidated balance sheets in the amount of $2.7 million, with offsetting amounts of $12.9 million to Accounts receivable and unbilled, net, $(0.7) million to Deferred income taxes, $35.4 million to Accrued expenses, $(57.4) million to Pre-funded study costs and $31.5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our interim financial statements filed on Form 10-Q for the quarterly period ended March 31, 2018 to correct certain immaterial misstatements. The effects of these misstatements were immaterial to our results of operations. In connection with the implementation of ASC 606 on the modified retrospective method, we are presenting additional information to assist with the comparability of select line items of the current and prior period year to date reporting in our condensed consolidated balance sheets and condensed consolidated statements of operations. Below we have presented the amount by which each financial statement line item is affected in the current reporting period by the application of ASC 606 as compared with the guidance that was in effect before the change
Three Months Ended June 30, 2018
As Reported
Adjustments
As Revised under ASC 605
Revenue:
Revenue, net
$
170,144
$
(170,144
)
$
-
Service revenue, net
-
117,792
117,792
Reimbursed out-of-pocket revenue
-
19,044
19,044
Total revenue
170,144
(33,308
)
136,836
Operating expenses:
Direct service costs, excluding depreciation and amortization
61,478
-
61,478
Reimbursed out-of-pocket expenses
55,198
(36,154
)
19,044
Total direct costs
116,676
(36,154
)
80,522
Total operating expenses
146,799
(36,154
)
110,645
Income from operations
23,345
2,846
26,191
Income before income taxes
21,515
2,846
24,361
Income tax provision
4,947
653
5,600
Net income
$
16,568
$
2,193
$
18,761
Net income per share attributable to common shareholders:
Basic
$
0.46
$
0.07
$
0.53
Diluted
$
0.45
$
0.06
$
0.51
Weighted average common shares outstanding:
Basic
35,519
-
35,519
Diluted
36,664
-
36,664
Six Months Ended June 30, 2018
As Reported
Adjustments
As Revised under ASC 605
Revenue:
Revenue, net
$
333,221
$
(333,221
)
$
-
Service revenue, net
-
226,220
226,220
Reimbursed out-of-pocket revenue
-
34,061
34,061
Total revenue
333,221
(72,940
)
260,281
Operating expenses:
Direct service costs, excluding depreciation and amortization
121,819
-
121,819
Reimbursed out-of-pocket expenses
112,111
(78,050
)
34,061
Total direct costs
233,930
(78,050
)
155,880
Total operating expenses
289,757
(78,050
)
211,707
Income from operations
43,464
5,110
48,574
Income before income taxes
39,172
5,110
44,282
Income tax provision
8,053
1,164
9,217
Net income
$
31,119
$
3,946
$
35,065
Net income per share attributable to common shareholders:
Basic
$
0.87
$
0.11
$
0.98
Diluted
$
0.85
$
0.10
$
0.95
Weighted average common shares outstanding:
Basic
35,503
-
35,503
Diluted
36,586
-
36,586
ASSETS
As of June 30, 2018
Current assets:
As Reported
Adjustments
As Revised under ASC 605
Accounts receivable and unbilled, net
115,398
(11,252
)
104,146
Total current assets
158,479
(11,252
)
147,227
Deferred income taxes
5,972
703
6,675
Total assets
$
968,181
$
(10,549
)
$
957,632
LIABILITIES AND SHAREHOLDERS’ EQUITY
Current liabilities:
Accrued expenses
72,925
(47,935
)
24,990
Pre-funded study costs
-
57,900
57,900
Advanced billings
120,945
(22,940
)
98,005
Other current liabilities
5,933
1,164
7,097
Total current liabilities
233,162
(11,811
)
221,351
Total liabilities
428,100
(11,811
)
416,289
Shareholders’ equity:
Accumulated deficit
(86,599
)
1,262
(85,337
)
Total shareholders’ equity
540,081
1,262
541,343
Total liabilities and shareholders’ equity
$
968,181
$
(10,549
)
$
957,632
CASH FLOWS FROM OPERATING ACTIVITIES:
Six Months Ended June 30, 2018
As Reported
Adjustments
As Revised under ASC 605
Net income
31,119
3,946
35,065
Changes in assets and liabilities:
Accounts receivable and unbilled, net
(20,289
)
(1,623
)
(21,912
)
Accrued expenses
14,184
(12,589
)
1,595
Pre-funded study costs
-
504
504
Advanced billings
15,846
8,598
24,444
Other assets and liabilities, net
568
1,164
1,732
Net cash provided by operating activities
64,641
-
64,641
Recently Issued Accounting Standards In February 2016, the FASB issued ASU 2016-02 , Leases (Topic 842). Leases (FAS 13) In February 2018, the FASB issued ASU 2018-02, Income Statement - Reporting Comprehensive Income (Topic 220): Reclassification of Certain Tax Effects from Accumulated Other Comprehensive Income . The Company is currently evaluating the effect this standard will have on its condensed consolidated financial statements.</t>
  </si>
  <si>
    <t>Net Income Per Share</t>
  </si>
  <si>
    <t>Earnings Per Share [Abstract]</t>
  </si>
  <si>
    <t xml:space="preserve">(3)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Restricted Stock Awards (“RSAs”) are considered participating securities because they are legally issued at the date of grant and holders are entitled to receive non-forfeitable dividends during the vesting term. The computation of diluted EPS includes additional common shares, such as unveste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and six months ended June 30, 2018 and 2017 (in thousands, except for earnings per share):
Three Months Ended
Six Months Ended
June 30,
June 30,
2018
2017
2018
2017
Weighted-average shares:
Common shares outstanding
35,519
40,183
35,503
40,425
RSAs
144
59
145
59
Total weighted-average shares
35,663
40,242
35,648
40,484
Earnings per common share—Basic
Net income
$
16,568
$
9,553
$
31,119
$
18,000
Less: Undistributed earnings allocated to RSAs
67
14
127
26
Net income available to common shareholders—Basic
$
16,501
$
9,539
$
30,992
$
17,974
Net income per common share—Basic
$
0.46
$
0.24
$
0.87
$
0.44
Basic weighted-average common shares outstanding
35,519
40,183
35,503
40,425
Effect of diluted shares
1,145
642
1,083
733
Diluted weighted-average shares outstanding
36,664
40,825
36,586
41,158
Net income per common share—Diluted
$
0.45
$
0.23
$
0.85
$
0.44
During the three and six months ended June 30, 2018, the Company had 24,381 and 56,881 stock options, respectively, that were excluded due to the exercise price exceeding the average fair value of the Company’s common stock during the period. During the three and six months ended June 30, 2017, the Company had 697,850 and 27,500 stock options, respectively, that were excluded due to the exercise price exceeding the average fair value of the Company’s common stock during the period. </t>
  </si>
  <si>
    <t>Fair Value Measurements</t>
  </si>
  <si>
    <t>Fair Value Disclosures [Abstract]</t>
  </si>
  <si>
    <t xml:space="preserve">(4)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June 30, 2018. There were no transfers between Level 1, Level 2 or Level 3 during the three and six months ended June 30, 2018 or 2017. </t>
  </si>
  <si>
    <t>Contract Assets and Contract Liabilities</t>
  </si>
  <si>
    <t>Revenue From Contract With Customer [Abstract]</t>
  </si>
  <si>
    <t>(5) 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June 30,
January 1,
December 31,
2018
2018
Adjustments
2017
Accounts receivable
$
71,062
$
55,599
$
-
$
55,599
Unbilled receivables
45,701
41,028
12,875
28,153
Less: allowance for doubtful accounts
(1,365
)
(673
)
-
(673
)
Total accounts receivable and unbilled, net
$
115,398
$
95,954
$
12,875
$
83,079
Unbilled receivables increased from $41.0 million at January 1, 2018, which includes adjustments of $12.9 million related to the adoption of ASC 606, to $45.7 million at June 30, 2018. The increase is primarily driven by revenue recognized on certain contracts in advance of customer invoicing. Contract Liabilities Advanced billings represents cash received from customers, or billed amounts per an agreed upon payment schedule, in advance of services being performed or revenue being recognized. Advanced billings consisted of the following (in thousands):
As of
June 30,
January 1,
December 31,
2018
2018
Adjustments
2017
Advanced billings
$
120,945
$
105,304
$
31,548
$
73,756
Pre-funded study costs
$
-
$
-
$
(57,406
)
$
57,406
Advanced billings increased from $105.3 million at January 1, 2018, which includes adjustments of $31.5 million related to the adoption of ASC 606, to $120.9 million at June 30, 2018. The increase is primarily driven by billing and/or collection activity in the six months ended June 30, 2018 in advance of revenue being earned for delivery of service obligations.</t>
  </si>
  <si>
    <t>Intangible Assets, Net</t>
  </si>
  <si>
    <t>Goodwill And Intangible Assets Disclosure [Abstract]</t>
  </si>
  <si>
    <t>(6) Intangible Assets, Net Intangible assets, net consisted of the following (in thousands):
As of
June 30,
December 31,
2018
2017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01,649
)
(92,661
)
Developed technologies
(46,304
)
(40,856
)
Other
(2,334
)
(1,989
)
Total accumulated amortization
(222,917
)
(208,136
)
Total finite-lived intangible assets, net
52,313
67,094
Trade name (indefinite-lived)
31,646
31,646
Total intangible assets, net
$
83,959
$
98,740
As of June 30, 2018, estimated amortization expense of the Company’s intangible assets for each of the next five years and thereafter is as follows (in thousands):
Amortization
Remainder of 2018
$
14,780
2019
14,829
2020
7,876
2021
5,114
2022
3,353
Later years
6,361
$
52,313</t>
  </si>
  <si>
    <t>Accrued Expenses</t>
  </si>
  <si>
    <t>Payables And Accruals [Abstract]</t>
  </si>
  <si>
    <t>(7) Accrued Expenses Accrued expenses consisted of the following (in thousands):
As of
June 30,
December 31,
2018
2017
Employee compensation and benefits
$
20,094
$
19,707
Project related reimbursable expenses
47,935
-
Other
4,896
3,966
Total accrued expenses
$
72,925
$
23,673</t>
  </si>
  <si>
    <t>Debt</t>
  </si>
  <si>
    <t>Debt Disclosure [Abstract]</t>
  </si>
  <si>
    <t xml:space="preserve">(8) Debt Debt consisted of the following (in thousands):
As of
June 30,
December 31,
2018
2017
Revolving credit facility
$
20,000
$
70,000
Term loan
144,375
152,625
Less unamortized discount
(336
)
(399
)
Less unamortized term loan debt issuance costs
(518
)
(615
)
Less current portion of long-term debt
(16,500
)
(16,500
)
Long-term debt, net, less current portion
$
147,021
$
205,111
Principal payments on debt are due as follows (in thousands):
2018 (remaining)
$
8,250
2019
16,500
2020
20,625
2021
119,000
Total
$
164,375
The estimated fair value of the Company’s debt based on Level 2 inputs using the market approach, which is primarily based on rates at which the debt is traded among financial institutions, approximates the carrying value as of June 30, 2018 and December 31, 2017. </t>
  </si>
  <si>
    <t>Shareholder's Equity and Stock-Based Compensation</t>
  </si>
  <si>
    <t>Equity [Abstract]</t>
  </si>
  <si>
    <t>(9) Shareholder’s Equity and Stock-Based Compensation The Company granted 537,000 awards to employees under the 2016 Incentive Award Plan, during the six months ended June 30, 2018, consisting of The Company granted an additional 41,346 stock option awards, vesting after one year, to non-employee directors under the 2016 Incentive Award Plan during the six months ended June 30, 2017. Award Activity The following table sets forth the Company’s stock option activity:
Six Months Ended June 30, 2018
Weighted
Stock Options
Exercise Price
Outstanding - beginning of period
2,782,868
$
20.73
Granted
463,381
$
33.09
Exercised
(78,715
)
$
14.93
Forfeited/Expired
(130,761
)
$
22.94
Outstanding - end of period
3,036,773
$
22.67
Exercisable - end of period
1,092,261
$
15.83
The following table sets forth the Company’s RSA/RSU activity:
Six Months Ended
June 30, 2018
Shares/Units
Outstanding and unvested - beginning of period
183,629
Granted
98,000
Vested
-
Forfeited
(9,000
)
Outstanding and unvested - end of period
272,629
Cumulative vested shares - end of period
1,884,287
Stock-based compensation expense recognized in the condensed consolidated statements of operations related to all outstanding stock based compensation awards is summarized below (in thousands):
Three Months Ended June 30,
Six Months Ended June 30,
2018
2017
2018
2017
Total direct costs
$
901
$
573
$
1,744
$
1,115
Selling, general and administrative
586
627
1,210
1,119
Total stock-based compensation expense
$
1,487
$
1,200
$
2,954
$
2,234</t>
  </si>
  <si>
    <t>Income Taxes</t>
  </si>
  <si>
    <t>Income Tax Disclosure [Abstract]</t>
  </si>
  <si>
    <t xml:space="preserve">(10) Income Taxes The Company’s effective income tax rate was 23.0% and 33.4% for the three months ended June 30, 2018 and 2017, respectively. The Company’s effective income tax rate was 20.6% and 36.0% for the six months ended June 30, 2018 and 2017, respectively. The Company’s effective income tax rate for the three and six months ended June 30, 2018 varied from the U.S. statutory rate of 21% primarily due to the impact of state taxes and the benefit of uncertain tax positions coupled with a favorable tax impact associated with previously acquired tax attributes. The Company recognized the income tax effects of the “Tax Cuts and Jobs Act” ( Income Taxes TCJA made broad and complex changes to the U.S. tax code, including a new tax law that may subject the Company to a tax on global intangible low-taxed income (“GILTI”) beginning in 2018.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We have not yet determined our policy election with respect to whether to record deferred taxes for basis differences expected to reverse as a result of the GILTI provisions in future periods or use the period cost method. We have, however, included an estimate of the current GILTI impact in our tax provision for 2018. </t>
  </si>
  <si>
    <t>Commitments and Contingencies</t>
  </si>
  <si>
    <t>Commitments And Contingencies Disclosure [Abstract]</t>
  </si>
  <si>
    <t xml:space="preserve">(11)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June 30, 2018 and December 31, 2017. There is a reasonable possibility that a loss exceeding amounts already recognized may be incurred related to these actions; however, the Company believes that such potential losses were immaterial as of June 30, 2018. </t>
  </si>
  <si>
    <t>Related Party Transactions</t>
  </si>
  <si>
    <t>Related Party Transactions [Abstract]</t>
  </si>
  <si>
    <t xml:space="preserve">(12) Related Party Transactions Employee Loans The Company periodically extends short term loans or advances to employees, typically upon commencement of employment. Total receivables as a result of these employee advances of $0.2 million existed at June 30, 2018 and December 31, 2017, respectively, and are included in the Prepaid expenses and other current assets and Other assets line items of the condensed consolidated balance sheets, respectively, depending on the contractual repayment date. Service Agreements Coherus BioSciences, Inc. (“Coherus”) The chief executive officer of the Company was a member of Coherus’s board of directors until his resignation in the first quarter of 2018. Coherus is no longer considered a related party as of the first quarter of 2018. During the three months ended June 30, 2017, the Company recognized service revenue from Coherus of $1.8 million and during the six months ended June 30, 2017, the Company recognized service revenue from Coherus of $5.1 million in the Company’s condensed consolidated statements of operations. In addition, the Company recognized Reimbursed out-of-pocket revenue with Coherus in the condensed consolidated statements of operations of $0.4 million during the three months ended June 30, 2017 and $1.0 million during the six months ended June 30, 2017. Xenon Pharmaceuticals, Inc. (“Xenon”) Certain executives and employees of the Company, including the chief executive officer, have held equity investments in Xenon, a clinical-stage biopharmaceutical company. During the second quarter of 2017, the chief executive officer sold his entire equity position held in Xenon. Xenon is no longer considered to be a related party subsequent to this sale. The Company recognized service revenue from Xenon of $0.1 million during the three months ended June 30, 2017 and service revenue from Xenon of $0.6 million during the six months ended June 30, 2017 in the Company’s condensed consolidated statements of operations.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clinical trial related services. During the three and six months ended June 30, 2018, the Company recognized total revenue from Cymabay of $1.4 million and $2.1 million, respectively, and for the three months and six months ended June 30, 2017, the Company recognized service revenue from Cymabay of $0.2 million and $0.3 million, respectively, in the Company’s condensed consolidated statements of operations. As of June 30, 2018 and December 31, 2017, respectively, the Company had Accounts receivable and unbilled, net from Cymabay of $0.6 million and $0.1 million recorded in the condensed consolidated balance sheets. LIB Therapeutics LLC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During the three and six months ended June 30, 2018, the Company recognized total revenue from LIB of $1.0 million and $1.8 million, respectively, and for the three and six months ended June 30, 2017, the Company recognized service revenue from LIB of $0.5 million and $0.6 million, respectively, in the Company’s condensed consolidated statements of operations. As of June 30, 2018 and December 31, 2017, respectively, the Company had Advanced billings from LIB of $0.6 million and $0.2 million recorded in the condensed consolidated balance sheets. In addition, as of June 30, 2018 and December 31, 2017, respectively, the Company had Accounts receivable and unbilled, net from LIB of $1.3 million and $0.5 million recorded in the condensed consolidated balance sheets. CinRX Pharma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three and six months ended June 30, 2018, the Company recognized total revenue from CinRx of $0.2 million, respectively, and for the three and six months ended June 30, 2017, the Company recognized service revenue from CinRx of $0.2 million, respectively, in the Company’s condensed consolidated statements of operations. In addition, as of June 30, 2018 and December 31, 2017, respectively, the Company had Accounts receivable and unbilled, net from CinRx of $0.2 million and $0.1 million recorded in the condensed consolidated balance sheets.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0.4 million as determined by an independent third party broker's opinion of value. The transaction closed on January 11, 2017.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The Company pays rent, taxes, insurance, and maintenance expenses that arise from the use of the property. Annual base rent for the corporate headquarters allows for adjustments to the rental rate annually for increases in the consumer price index. Lease expense recognized for each of the three months ended June 30, 2018 and 2017 was $0.6 million, respectively, and lease expense recognized for each of the six months ended June 30, 2018 and 2017 was $1.1 million, respectively. The lease expense was allocated between Total direct costs and Selling, general and administrative in the condensed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y, less current portion, respectively, on the condensed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densed consolidated statements of operations. The Company paid $0.9 million and $1.0 million during the three months ended June 30, 2018 and 2017, respectively, and $1.9 million during each of the six months ended June 30, 2018 and 2017, respectively. The current and long-term portions of the Deemed landlord liability at June 30, 2018 were $2.0 million and $25.6 million, respectively. The current and long-term portions of the Deemed landlord liability at December 31, 2017 were $1.9 million and $26.6 million, respectively. The Company has recognized deemed assets, net of $15.5 million and $16.3 million at June 30, 2018 and December 31, 2017, respectively, in the condensed consolidated balance sheets.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2 million and $0.3 million during the three months ended June 30, 2018 and 2017, respectively, and $0.6 million during the six months ended June 30, 2018 and 2017, respectively, related to these travel services. These travel expenses are recorded in Selling, general and administrative in the Company’s condensed consolidated statements of operations. </t>
  </si>
  <si>
    <t>Entity Wide Disclosures</t>
  </si>
  <si>
    <t>(13) Entity Wide Disclosures Revenue by Category The following table disaggregates our revenue by major source (in thousands):
Three Months Ended June 30, 2018
Six Months Ended June 30, 2018
Therapeutic Area
Oncology
$
43,002
$
86,855
Other
37,059
71,276
Cardiology
24,508
48,244
Metabolic
22,890
44,945
AVAI
20,187
36,866
Central Nervous System
13,113
26,278
Endocrine
6,952
13,410
Medical Devices
2,433
5,347
Total revenue
$
170,144
$
333,221</t>
  </si>
  <si>
    <t>Basis of Presentation (Policies)</t>
  </si>
  <si>
    <t>Unaudited Interim Financial Information</t>
  </si>
  <si>
    <t xml:space="preserve">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7 . </t>
  </si>
  <si>
    <t>Secondary Offerings</t>
  </si>
  <si>
    <t>Secondary Offerings During the three and six months ended June 30, 2018, Cinven Capital Management (V) General Partner Limited (“Cinven”), sold a total of 6,000,000 shares of the Company’s common stock as part of two secondary offerings (the “Offerings”). The Company incurred professional fees in connection with the Offerings of approximately $0.4 million during the three and six months ended June 30, 2018. The fees are included within operating expenses in the accompanying consolidated statement of operations. As of June 30, 2018, Cinven owned 29.3% of the Company’s outstanding common stock. The Company did not sell any shares in or receive any proceeds from the Offerings.</t>
  </si>
  <si>
    <t>Revenue Recognition</t>
  </si>
  <si>
    <t xml:space="preserve">Revenue Recognition We generally enter into contracts with customers to provide services ranging in duration from a few months to several years. The contract terms generally provide for payments based on a fixed-fee or unit-of-service arrangement. We account for revenue in accordance with ASC 606, Revenue from Contracts with Customers, which we adopted on January 1, 2018. Revenue on contracts is recognized when or as we satisfy the contract performance obligations, at the amount that reflects our cumulative progress toward delivery of the performance obligation. This progress assessment is applied to the amount of consideration to which we expect to be paid for delivery of the performance obligation. Our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our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We estimate expected costs to complete a contract and recognize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our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We recognize revenue, at an amount to which we expect to be entitled, related to work performed in connection with scope changes when the underlying services are performed and a binding contractual commitment has been established with the customer. If our customers do not agree to contract changes upon changes in our scope of work, we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we believe the amount can be estimated reliably and its realization is probable. In evaluating the probability of recognition, we consider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We occasionally enter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our best judgement at the time or ultimately, upon achievement of the threshold or milestone. We record revenue net of any tax assessments by governmental authorities that are imposed and concurrent with specific revenue generating transactions. Performance Obligations Substantially all of our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our contract performance obligations, we utilize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June 30, 2018, we had approximately $1,014.2 million of performance obligations remaining to be performed for active projects. </t>
  </si>
  <si>
    <t>Costs and Expenses</t>
  </si>
  <si>
    <t xml:space="preserve">Costs and Expenses Total direct cost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densed consolidated statements of operations. In addition, the Company incurs expenses on behalf of its customers for various project expenditures including, but not limited to, investigator site payments, travel, meetings, printing, and shipping and handling fees that are reimbursed by our customers at cost. These costs are included in Reimburseable out-of-pocket expenses as a component of Total direct costs in the accompanying condensed consolidated statements of operations. Total direct costs are expensed as incurred and are not deferred in anticipation of contracts being awarded or finalization of changes in scope. </t>
  </si>
  <si>
    <t>Recently Adopted and Issued Accounting Standards</t>
  </si>
  <si>
    <t>Recently Adopted Accounting Standards In May 2014, the Financial Accounting Standards Board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2018. Under ASC 606, the majority of the Company’s contracts will have a single performance obligation that is satisfied over time, with revenue recognized based on overall project progress measured as of the financial statement date. This represents a change in the Company’s previous revenue accounting methodology, Accounting Standards Codification Topic 605, Revenue Recognition (“ASC 605”), The Company elected to utilize the modified retrospective implementation method for its transition to ASC 606 as of January 1, 2018 (the “Implementation Date”). Under this implementation method, the Company recognized the cumulative effect of initially applying the ASC 606 revenue recognition guidance to contracts that were not completed at the Implementation Date. At the Implementation Date, the Company elected to reflect the aggregate effect of all contract modifications that occurred before January 1, 2018 in determining the satisfied and unsatisfied performance obligations and determination of the transaction price. The cumulative effect adjustment was recorded as a reduction to the opening balance of Accumulated deficit in the condensed consolidated balance sheets in the amount of $2.7 million, with offsetting amounts of $12.9 million to Accounts receivable and unbilled, net, $(0.7) million to Deferred income taxes, $35.4 million to Accrued expenses, $(57.4) million to Pre-funded study costs and $31.5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our interim financial statements filed on Form 10-Q for the quarterly period ended March 31, 2018 to correct certain immaterial misstatements. The effects of these misstatements were immaterial to our results of operations. In connection with the implementation of ASC 606 on the modified retrospective method, we are presenting additional information to assist with the comparability of select line items of the current and prior period year to date reporting in our condensed consolidated balance sheets and condensed consolidated statements of operations. Below we have presented the amount by which each financial statement line item is affected in the current reporting period by the application of ASC 606 as compared with the guidance that was in effect before the change
Three Months Ended June 30, 2018
As Reported
Adjustments
As Revised under ASC 605
Revenue:
Revenue, net
$
170,144
$
(170,144
)
$
-
Service revenue, net
-
117,792
117,792
Reimbursed out-of-pocket revenue
-
19,044
19,044
Total revenue
170,144
(33,308
)
136,836
Operating expenses:
Direct service costs, excluding depreciation and amortization
61,478
-
61,478
Reimbursed out-of-pocket expenses
55,198
(36,154
)
19,044
Total direct costs
116,676
(36,154
)
80,522
Total operating expenses
146,799
(36,154
)
110,645
Income from operations
23,345
2,846
26,191
Income before income taxes
21,515
2,846
24,361
Income tax provision
4,947
653
5,600
Net income
$
16,568
$
2,193
$
18,761
Net income per share attributable to common shareholders:
Basic
$
0.46
$
0.07
$
0.53
Diluted
$
0.45
$
0.06
$
0.51
Weighted average common shares outstanding:
Basic
35,519
-
35,519
Diluted
36,664
-
36,664
Six Months Ended June 30, 2018
As Reported
Adjustments
As Revised under ASC 605
Revenue:
Revenue, net
$
333,221
$
(333,221
)
$
-
Service revenue, net
-
226,220
226,220
Reimbursed out-of-pocket revenue
-
34,061
34,061
Total revenue
333,221
(72,940
)
260,281
Operating expenses:
Direct service costs, excluding depreciation and amortization
121,819
-
121,819
Reimbursed out-of-pocket expenses
112,111
(78,050
)
34,061
Total direct costs
233,930
(78,050
)
155,880
Total operating expenses
289,757
(78,050
)
211,707
Income from operations
43,464
5,110
48,574
Income before income taxes
39,172
5,110
44,282
Income tax provision
8,053
1,164
9,217
Net income
$
31,119
$
3,946
$
35,065
Net income per share attributable to common shareholders:
Basic
$
0.87
$
0.11
$
0.98
Diluted
$
0.85
$
0.10
$
0.95
Weighted average common shares outstanding:
Basic
35,503
-
35,503
Diluted
36,586
-
36,586
ASSETS
As of June 30, 2018
Current assets:
As Reported
Adjustments
As Revised under ASC 605
Accounts receivable and unbilled, net
115,398
(11,252
)
104,146
Total current assets
158,479
(11,252
)
147,227
Deferred income taxes
5,972
703
6,675
Total assets
$
968,181
$
(10,549
)
$
957,632
LIABILITIES AND SHAREHOLDERS’ EQUITY
Current liabilities:
Accrued expenses
72,925
(47,935
)
24,990
Pre-funded study costs
-
57,900
57,900
Advanced billings
120,945
(22,940
)
98,005
Other current liabilities
5,933
1,164
7,097
Total current liabilities
233,162
(11,811
)
221,351
Total liabilities
428,100
(11,811
)
416,289
Shareholders’ equity:
Accumulated deficit
(86,599
)
1,262
(85,337
)
Total shareholders’ equity
540,081
1,262
541,343
Total liabilities and shareholders’ equity
$
968,181
$
(10,549
)
$
957,632
CASH FLOWS FROM OPERATING ACTIVITIES:
Six Months Ended June 30, 2018
As Reported
Adjustments
As Revised under ASC 605
Net income
31,119
3,946
35,065
Changes in assets and liabilities:
Accounts receivable and unbilled, net
(20,289
)
(1,623
)
(21,912
)
Accrued expenses
14,184
(12,589
)
1,595
Pre-funded study costs
-
504
504
Advanced billings
15,846
8,598
24,444
Other assets and liabilities, net
568
1,164
1,732
Net cash provided by operating activities
64,641
-
64,641
Recently Issued Accounting Standards In February 2016, the FASB issued ASU 2016-02 , Leases (Topic 842). Leases (FAS 13) In February 2018, the FASB issued ASU 2018-02, Income Statement - Reporting Comprehensive Income (Topic 220): Reclassification of Certain Tax Effects from Accumulated Other Comprehensive Income . The Company is currently evaluating the effect this standard will have on its condensed consolidated financial statements.</t>
  </si>
  <si>
    <t>Summary of Significant Accounting Policies (Tables)</t>
  </si>
  <si>
    <t>Summary of Impact of Adoption of Accounting Standards</t>
  </si>
  <si>
    <t>In connection with the implementation of ASC 606 on the modified retrospective method, we are presenting additional information to assist with the comparability of select line items of the current and prior period year to date reporting in our condensed consolidated balance sheets and condensed consolidated statements of operations. Below we have presented the amount by which each financial statement line item is affected in the current reporting period by the application of ASC 606 as compared with the guidance that was in effect before the change
Three Months Ended June 30, 2018
As Reported
Adjustments
As Revised under ASC 605
Revenue:
Revenue, net
$
170,144
$
(170,144
)
$
-
Service revenue, net
-
117,792
117,792
Reimbursed out-of-pocket revenue
-
19,044
19,044
Total revenue
170,144
(33,308
)
136,836
Operating expenses:
Direct service costs, excluding depreciation and amortization
61,478
-
61,478
Reimbursed out-of-pocket expenses
55,198
(36,154
)
19,044
Total direct costs
116,676
(36,154
)
80,522
Total operating expenses
146,799
(36,154
)
110,645
Income from operations
23,345
2,846
26,191
Income before income taxes
21,515
2,846
24,361
Income tax provision
4,947
653
5,600
Net income
$
16,568
$
2,193
$
18,761
Net income per share attributable to common shareholders:
Basic
$
0.46
$
0.07
$
0.53
Diluted
$
0.45
$
0.06
$
0.51
Weighted average common shares outstanding:
Basic
35,519
-
35,519
Diluted
36,664
-
36,664
Six Months Ended June 30, 2018
As Reported
Adjustments
As Revised under ASC 605
Revenue:
Revenue, net
$
333,221
$
(333,221
)
$
-
Service revenue, net
-
226,220
226,220
Reimbursed out-of-pocket revenue
-
34,061
34,061
Total revenue
333,221
(72,940
)
260,281
Operating expenses:
Direct service costs, excluding depreciation and amortization
121,819
-
121,819
Reimbursed out-of-pocket expenses
112,111
(78,050
)
34,061
Total direct costs
233,930
(78,050
)
155,880
Total operating expenses
289,757
(78,050
)
211,707
Income from operations
43,464
5,110
48,574
Income before income taxes
39,172
5,110
44,282
Income tax provision
8,053
1,164
9,217
Net income
$
31,119
$
3,946
$
35,065
Net income per share attributable to common shareholders:
Basic
$
0.87
$
0.11
$
0.98
Diluted
$
0.85
$
0.10
$
0.95
Weighted average common shares outstanding:
Basic
35,503
-
35,503
Diluted
36,586
-
36,586
ASSETS
As of June 30, 2018
Current assets:
As Reported
Adjustments
As Revised under ASC 605
Accounts receivable and unbilled, net
115,398
(11,252
)
104,146
Total current assets
158,479
(11,252
)
147,227
Deferred income taxes
5,972
703
6,675
Total assets
$
968,181
$
(10,549
)
$
957,632
LIABILITIES AND SHAREHOLDERS’ EQUITY
Current liabilities:
Accrued expenses
72,925
(47,935
)
24,990
Pre-funded study costs
-
57,900
57,900
Advanced billings
120,945
(22,940
)
98,005
Other current liabilities
5,933
1,164
7,097
Total current liabilities
233,162
(11,811
)
221,351
Total liabilities
428,100
(11,811
)
416,289
Shareholders’ equity:
Accumulated deficit
(86,599
)
1,262
(85,337
)
Total shareholders’ equity
540,081
1,262
541,343
Total liabilities and shareholders’ equity
$
968,181
$
(10,549
)
$
957,632
CASH FLOWS FROM OPERATING ACTIVITIES:
Six Months Ended June 30, 2018
As Reported
Adjustments
As Revised under ASC 605
Net income
31,119
3,946
35,065
Changes in assets and liabilities:
Accounts receivable and unbilled, net
(20,289
)
(1,623
)
(21,912
)
Accrued expenses
14,184
(12,589
)
1,595
Pre-funded study costs
-
504
504
Advanced billings
15,846
8,598
24,444
Other assets and liabilities, net
568
1,164
1,732
Net cash provided by operating activities
64,641
-
64,641</t>
  </si>
  <si>
    <t>Net Income Per Share (Tables)</t>
  </si>
  <si>
    <t>Schedule of Reconciliation of Denominators and Additional Shares that are Excluded from the Calculation of EPS</t>
  </si>
  <si>
    <t>The following table sets forth the computation of basic and diluted earnings per share for the three and six months ended June 30, 2018 and 2017 (in thousands, except for earnings per share):
Three Months Ended
Six Months Ended
June 30,
June 30,
2018
2017
2018
2017
Weighted-average shares:
Common shares outstanding
35,519
40,183
35,503
40,425
RSAs
144
59
145
59
Total weighted-average shares
35,663
40,242
35,648
40,484
Earnings per common share—Basic
Net income
$
16,568
$
9,553
$
31,119
$
18,000
Less: Undistributed earnings allocated to RSAs
67
14
127
26
Net income available to common shareholders—Basic
$
16,501
$
9,539
$
30,992
$
17,974
Net income per common share—Basic
$
0.46
$
0.24
$
0.87
$
0.44
Basic weighted-average common shares outstanding
35,519
40,183
35,503
40,425
Effect of diluted shares
1,145
642
1,083
733
Diluted weighted-average shares outstanding
36,664
40,825
36,586
41,158
Net income per common share—Diluted
$
0.45
$
0.23
$
0.85
$
0.44</t>
  </si>
  <si>
    <t>Contract Assets and Contract Liabilities (Tables)</t>
  </si>
  <si>
    <t>Summary of Company's Contract Asset and Contract Liability</t>
  </si>
  <si>
    <t>Accounts receivable and unbilled, net consisted of the following (in thousands):
As of
June 30,
January 1,
December 31,
2018
2018
Adjustments
2017
Accounts receivable
$
71,062
$
55,599
$
-
$
55,599
Unbilled receivables
45,701
41,028
12,875
28,153
Less: allowance for doubtful accounts
(1,365
)
(673
)
-
(673
)
Total accounts receivable and unbilled, net
$
115,398
$
95,954
$
12,875
$
83,079
Advanced billings consisted of the following (in thousands):
As of
June 30,
January 1,
December 31,
2018
2018
Adjustments
2017
Advanced billings
$
120,945
$
105,304
$
31,548
$
73,756
Pre-funded study costs
$
-
$
-
$
(57,406
)
$
57,406</t>
  </si>
  <si>
    <t>Intangible Assets, Net (Tables)</t>
  </si>
  <si>
    <t>Schedule of Intangible Assets, Net</t>
  </si>
  <si>
    <t>Intangible assets, net consisted of the following (in thousands):
As of
June 30,
December 31,
2018
2017
Intangible assets:
Finite-lived intangible assets:
Carrying amount:
Backlog
$
72,630
$
72,630
Customer relationships
145,051
145,051
Developed technologies
54,475
54,475
Other
3,074
3,074
Total finite-lived intangible assets
275,230
275,230
Accumulated amortization:
Backlog
(72,630
)
(72,630
)
Customer relationships
(101,649
)
(92,661
)
Developed technologies
(46,304
)
(40,856
)
Other
(2,334
)
(1,989
)
Total accumulated amortization
(222,917
)
(208,136
)
Total finite-lived intangible assets, net
52,313
67,094
Trade name (indefinite-lived)
31,646
31,646
Total intangible assets, net
$
83,959
$
98,740</t>
  </si>
  <si>
    <t>Schedule of Estimated Amortization Expense of Intangible Assets</t>
  </si>
  <si>
    <t>As of June 30, 2018, estimated amortization expense of the Company’s intangible assets for each of the next five years and thereafter is as follows (in thousands):
Amortization
Remainder of 2018
$
14,780
2019
14,829
2020
7,876
2021
5,114
2022
3,353
Later years
6,361
$
52,313</t>
  </si>
  <si>
    <t>Accrued Expenses (Tables)</t>
  </si>
  <si>
    <t>Schedule of Accrued Expenses</t>
  </si>
  <si>
    <t>Accrued expenses consisted of the following (in thousands):
As of
June 30,
December 31,
2018
2017
Employee compensation and benefits
$
20,094
$
19,707
Project related reimbursable expenses
47,935
-
Other
4,896
3,966
Total accrued expenses
$
72,925
$
23,673</t>
  </si>
  <si>
    <t>Debt (Tables)</t>
  </si>
  <si>
    <t>Schedule of Debt</t>
  </si>
  <si>
    <t>Debt consisted of the following (in thousands):
As of
June 30,
December 31,
2018
2017
Revolving credit facility
$
20,000
$
70,000
Term loan
144,375
152,625
Less unamortized discount
(336
)
(399
)
Less unamortized term loan debt issuance costs
(518
)
(615
)
Less current portion of long-term debt
(16,500
)
(16,500
)
Long-term debt, net, less current portion
$
147,021
$
205,111</t>
  </si>
  <si>
    <t>Schedule of Principal Payments on Debt Due</t>
  </si>
  <si>
    <t>Principal payments on debt are due as follows (in thousands):
2018 (remaining)
$
8,250
2019
16,500
2020
20,625
2021
119,000
Total
$
164,375</t>
  </si>
  <si>
    <t>Shareholder's Equity and Stock-Based Compensation (Tables)</t>
  </si>
  <si>
    <t>Schedule of Stock Option Activity</t>
  </si>
  <si>
    <t>The following table sets forth the Company’s stock option activity:
Six Months Ended June 30, 2018
Weighted
Stock Options
Exercise Price
Outstanding - beginning of period
2,782,868
$
20.73
Granted
463,381
$
33.09
Exercised
(78,715
)
$
14.93
Forfeited/Expired
(130,761
)
$
22.94
Outstanding - end of period
3,036,773
$
22.67
Exercisable - end of period
1,092,261
$
15.83</t>
  </si>
  <si>
    <t>Schedule of RSA/RSU Activity</t>
  </si>
  <si>
    <t>The following table sets forth the Company’s RSA/RSU activity:
Six Months Ended
June 30, 2018
Shares/Units
Outstanding and unvested - beginning of period
183,629
Granted
98,000
Vested
-
Forfeited
(9,000
)
Outstanding and unvested - end of period
272,629
Cumulative vested shares - end of period
1,884,287</t>
  </si>
  <si>
    <t>Summary of Stock-Based Compensation Expense Recognized in Statements of Operations Related to All Outstanding Stock Based Compensation Awards</t>
  </si>
  <si>
    <t>Stock-based compensation expense recognized in the condensed consolidated statements of operations related to all outstanding stock based compensation awards is summarized below (in thousands):
Three Months Ended June 30,
Six Months Ended June 30,
2018
2017
2018
2017
Total direct costs
$
901
$
573
$
1,744
$
1,115
Selling, general and administrative
586
627
1,210
1,119
Total stock-based compensation expense
$
1,487
$
1,200
$
2,954
$
2,234</t>
  </si>
  <si>
    <t>Entity Wide Disclosures (Tables)</t>
  </si>
  <si>
    <t>Summary of Revenue by Major Source</t>
  </si>
  <si>
    <t>The following table disaggregates our revenue by major source (in thousands):
Three Months Ended June 30, 2018
Six Months Ended June 30, 2018
Therapeutic Area
Oncology
$
43,002
$
86,855
Other
37,059
71,276
Cardiology
24,508
48,244
Metabolic
22,890
44,945
AVAI
20,187
36,866
Central Nervous System
13,113
26,278
Endocrine
6,952
13,410
Medical Devices
2,433
5,347
Total revenue
$
170,144
$
333,221</t>
  </si>
  <si>
    <t>Basis of Presentation - Additional Information (Details) $ in Millions</t>
  </si>
  <si>
    <t>Jun. 30, 2018USD ($)shares</t>
  </si>
  <si>
    <t>Jun. 30, 2018USD ($)Offeringshares</t>
  </si>
  <si>
    <t>Basis Of Presentation [Line Items]</t>
  </si>
  <si>
    <t>Number of offerings | Offering</t>
  </si>
  <si>
    <t>Secondary Offering</t>
  </si>
  <si>
    <t>Percentage of outstanding common stock owned</t>
  </si>
  <si>
    <t>29.30%</t>
  </si>
  <si>
    <t>Secondary Offering | Cinven</t>
  </si>
  <si>
    <t>Shares issued and sold | shares</t>
  </si>
  <si>
    <t>Secondary Offering | Operating Expenses</t>
  </si>
  <si>
    <t>Professional fees | $</t>
  </si>
  <si>
    <t>Summary of Significant Accounting Policies - Additional Information (Details) - USD ($) $ in Thousands</t>
  </si>
  <si>
    <t>Jan. 01, 2018</t>
  </si>
  <si>
    <t>Summary Of Significant Accounting Policies [Line Items]</t>
  </si>
  <si>
    <t>Performance obligations remaining to be performed</t>
  </si>
  <si>
    <t>ASC 606 | Impact of Adoption of ASC 606 - Adjustments</t>
  </si>
  <si>
    <t>Summary of Significant Accounting Policies - Summary of Impact of Adoption of Accounting Standards (Details) - USD ($) $ / shares in Units, shares in Thousands, $ in Thousands</t>
  </si>
  <si>
    <t>ASC 606 | Impact of Adoption of ASC 606 - Adjustments | Revenue Net</t>
  </si>
  <si>
    <t>ASC 606 | Impact of Adoption of ASC 606 - Adjustments | Direct Service Revenue</t>
  </si>
  <si>
    <t>ASC 606 | Impact of Adoption of ASC 606 - Adjustments | Reimbursed Out of Pocket Revenue</t>
  </si>
  <si>
    <t>ASC 606 | Impact of Adoption of ASC 606 - As Revised under ASC 605</t>
  </si>
  <si>
    <t>ASC 606 | Impact of Adoption of ASC 606 - As Revised under ASC 605 | Revenue Net</t>
  </si>
  <si>
    <t>ASC 606 | Impact of Adoption of ASC 606 - As Revised under ASC 605 | Direct Service Revenue</t>
  </si>
  <si>
    <t>ASC 606 | Impact of Adoption of ASC 606 - As Revised under ASC 605 | Reimbursed Out of Pocket Revenue</t>
  </si>
  <si>
    <t>Net Income Per Share - Schedule of Reconciliation of Denominators and Additional Shares that are Excluded from the Calculation of EPS (Details) - USD ($) $ / shares in Units, shares in Thousands, $ in Thousands</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Common Stock</t>
  </si>
  <si>
    <t>Net Income Per Share - Additional Information (Details) - shares shares in Thousands</t>
  </si>
  <si>
    <t>Stock Options</t>
  </si>
  <si>
    <t>Antidilutive Securities Excluded From Computation Of Earnings Per Share [Line Items]</t>
  </si>
  <si>
    <t>Anti-dilutive securities excluded from computation of diluted EPS</t>
  </si>
  <si>
    <t>Fair Value Measurements - Additional Information (Details) - USD ($)</t>
  </si>
  <si>
    <t>Fair value measurements transfers between level 1, level 2, or level 3</t>
  </si>
  <si>
    <t>Contract Assets and Contract Liabilities - Summary of Accounts Receivable and Unbilled, Net (Details) - USD ($) $ in Thousands</t>
  </si>
  <si>
    <t>Contract With Customer Asset And Liability [Line Items]</t>
  </si>
  <si>
    <t>Accounts receivable</t>
  </si>
  <si>
    <t>Unbilled receivables</t>
  </si>
  <si>
    <t>Less: allowance for doubtful accounts</t>
  </si>
  <si>
    <t>Total accounts receivable and unbilled, net</t>
  </si>
  <si>
    <t>Contract Assets and Contract Liabilities - Additional Information (Details) - USD ($) $ in Thousands</t>
  </si>
  <si>
    <t>Contract Assets and Contract Liabilities - Summary of Advanced Bllings (Details) - USD ($) $ in Thousands</t>
  </si>
  <si>
    <t>Intangible Assets, Net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Intangible Assets, Net - Schedule of Estimated Amortization Expense of Intangible Assets (Details) - USD ($) $ in Thousands</t>
  </si>
  <si>
    <t>Remainder of 2018</t>
  </si>
  <si>
    <t>Later years</t>
  </si>
  <si>
    <t>Accrued Expenses - Schedule of Accrued Expenses (Details) - USD ($) $ in Thousands</t>
  </si>
  <si>
    <t>Accrued Liabilities And Other Liabilities [Abstract]</t>
  </si>
  <si>
    <t>Employee compensation and benefits</t>
  </si>
  <si>
    <t>Project related reimbursable expenses</t>
  </si>
  <si>
    <t>Total accrued expenses</t>
  </si>
  <si>
    <t>Debt - Schedule of Debt (Details) - USD ($) $ in Thousands</t>
  </si>
  <si>
    <t>Debt Instrument [Line Items]</t>
  </si>
  <si>
    <t>Less unamortized discount</t>
  </si>
  <si>
    <t>Less unamortized term loan debt issuance costs</t>
  </si>
  <si>
    <t>Less current portion of long-term debt</t>
  </si>
  <si>
    <t>Revolving credit facility</t>
  </si>
  <si>
    <t>Term loan</t>
  </si>
  <si>
    <t>Debt - Schedule of Principal Payments on Debt Due (Details) $ in Thousands</t>
  </si>
  <si>
    <t>Jun. 30, 2018USD ($)</t>
  </si>
  <si>
    <t>2018 (remaining)</t>
  </si>
  <si>
    <t>Total</t>
  </si>
  <si>
    <t>Shareholder's Equity and Stock-Based Compensation - Additional Information (Details) - shares</t>
  </si>
  <si>
    <t>Share Based Compensation Arrangement By Share Based Payment Award [Line Items]</t>
  </si>
  <si>
    <t>Stock options granted</t>
  </si>
  <si>
    <t>2016 Incentive Award Plan | Employees</t>
  </si>
  <si>
    <t>Awards granted</t>
  </si>
  <si>
    <t>2016 Incentive Award Plan | Vesting After One Year | Non-employee Directors</t>
  </si>
  <si>
    <t>Award vesting period</t>
  </si>
  <si>
    <t>1 year</t>
  </si>
  <si>
    <t>2016 Incentive Award Plan | Stock Options | Vesting After Four Years</t>
  </si>
  <si>
    <t>4 years</t>
  </si>
  <si>
    <t>2016 Incentive Award Plan | Restricted Stock Units (RSU) | Vesting After Four Years</t>
  </si>
  <si>
    <t>Shares granted</t>
  </si>
  <si>
    <t>Shareholder's Equity and Stock-Based Compensation - Schedule of Stock Option Activity (Details)</t>
  </si>
  <si>
    <t>Jun. 30, 2018$ / sharesshares</t>
  </si>
  <si>
    <t>Number of Stock Options, Outstanding - beginning of period | shares</t>
  </si>
  <si>
    <t>Number of Stock Options, Granted | shares</t>
  </si>
  <si>
    <t>Number of Stock Options, Exercised | shares</t>
  </si>
  <si>
    <t>Number of Stock Options, Forfeited/Expired | shares</t>
  </si>
  <si>
    <t>Number of Stock Options, Outstanding - end of period | shares</t>
  </si>
  <si>
    <t>Number of Stock Options, Exercisable - end of period | shares</t>
  </si>
  <si>
    <t>Weighted Average Exercise Price, Outstanding - beginning of Period | $ / shares</t>
  </si>
  <si>
    <t>Weighted Average Exercise Price, Granted | $ / shares</t>
  </si>
  <si>
    <t>Weighted Average Exercise Price, Exercised | $ / shares</t>
  </si>
  <si>
    <t>Weighted Average Exercise Price, Forfeited/Expired | $ / shares</t>
  </si>
  <si>
    <t>Weighted Average Exercise Price, Outstanding - end of period | $ / shares</t>
  </si>
  <si>
    <t>Weighted Average Exercise Price, Exercisable - end of period | $ / shares</t>
  </si>
  <si>
    <t>Shareholder's Equity and Stock-Based Compensation - Schedule of RSA/RSU Activity (Details) - RSA/RSU</t>
  </si>
  <si>
    <t>Jun. 30, 2018shares</t>
  </si>
  <si>
    <t>Outstanding and unvested - beginning of period</t>
  </si>
  <si>
    <t>Granted</t>
  </si>
  <si>
    <t>Vested</t>
  </si>
  <si>
    <t>Forfeited</t>
  </si>
  <si>
    <t>Outstanding and unvested - end of period</t>
  </si>
  <si>
    <t>Cumulative vested shares - end of period</t>
  </si>
  <si>
    <t>Shareholder's Equity and Stock-Based Compensation - Summary of Stock-Based Compensation Expense Recognized in Statements of Operations Related to All Outstanding Stock Based Compensation Awards (Details) - USD ($) $ in Thousands</t>
  </si>
  <si>
    <t>Employee Service Share Based Compensation Allocation Of Recognized Period Costs [Line Items]</t>
  </si>
  <si>
    <t>Total stock-based compensation expense</t>
  </si>
  <si>
    <t>Total Direct Costs</t>
  </si>
  <si>
    <t>Selling, General and Administrative</t>
  </si>
  <si>
    <t>Income Taxes - Additional Information (Details)</t>
  </si>
  <si>
    <t>Effective income tax rate</t>
  </si>
  <si>
    <t>23.00%</t>
  </si>
  <si>
    <t>33.40%</t>
  </si>
  <si>
    <t>20.60%</t>
  </si>
  <si>
    <t>36.00%</t>
  </si>
  <si>
    <t>U.S. statutory rate</t>
  </si>
  <si>
    <t>21.00%</t>
  </si>
  <si>
    <t>Related Party Transactions - Additional Information (Details) $ in Thousands</t>
  </si>
  <si>
    <t>Jan. 11, 2017USD ($)</t>
  </si>
  <si>
    <t>Jun. 30, 2017USD ($)</t>
  </si>
  <si>
    <t>Jun. 30, 2018USD ($)RenewalOptionAgreementBuilding</t>
  </si>
  <si>
    <t>Dec. 31, 2017USD ($)</t>
  </si>
  <si>
    <t>Dec. 31, 2016Parcel</t>
  </si>
  <si>
    <t>Related Party Transaction [Line Items]</t>
  </si>
  <si>
    <t>Deemed landlord liability, long-term portions</t>
  </si>
  <si>
    <t>Employee Loans | Prepaid Expenses and Other Current Assets and Other Assets</t>
  </si>
  <si>
    <t>Employee advances receivables</t>
  </si>
  <si>
    <t>Service Agreements | Coherus Bio Sciences Inc</t>
  </si>
  <si>
    <t>Reimbursed out-of-pocket revenue with related parties</t>
  </si>
  <si>
    <t>Service Agreements | Xenon</t>
  </si>
  <si>
    <t>Service Agreements | Cymabay</t>
  </si>
  <si>
    <t>Service Agreements | Cymabay | Revenue, Net</t>
  </si>
  <si>
    <t>Service Agreements | LIB</t>
  </si>
  <si>
    <t>Service Agreements | LIB | Revenue, Net</t>
  </si>
  <si>
    <t>Service Agreements | CinRX Pharma</t>
  </si>
  <si>
    <t>Service Agreements | CinRX Pharma | Revenue, Net</t>
  </si>
  <si>
    <t>Purchase of Real Estate Properties | Chief Executive Officer</t>
  </si>
  <si>
    <t>Number of parcel in real estate property | Parcel</t>
  </si>
  <si>
    <t>Purchase price of real estate property</t>
  </si>
  <si>
    <t>Transaction closed date</t>
  </si>
  <si>
    <t>Jan. 11,
		2017</t>
  </si>
  <si>
    <t>Leased Real Estate | Chief Executive Officer</t>
  </si>
  <si>
    <t>Term of lease</t>
  </si>
  <si>
    <t>12 years</t>
  </si>
  <si>
    <t>Lease expiration period</t>
  </si>
  <si>
    <t>2022-11</t>
  </si>
  <si>
    <t>Number of lease renewal, 10-year option | RenewalOption</t>
  </si>
  <si>
    <t>Lease term upon renewal</t>
  </si>
  <si>
    <t>10 years</t>
  </si>
  <si>
    <t>Lease expense recognized</t>
  </si>
  <si>
    <t>Leased Real Estate | Chief Executive Officer And Immediate Family</t>
  </si>
  <si>
    <t>Number of lease agreements | Agreement</t>
  </si>
  <si>
    <t>Number of buildings | Building</t>
  </si>
  <si>
    <t>Lease occupancy year</t>
  </si>
  <si>
    <t>Lease expiration year</t>
  </si>
  <si>
    <t>15 years</t>
  </si>
  <si>
    <t>Related party capital lease payments</t>
  </si>
  <si>
    <t>Deemed landlord liability, current</t>
  </si>
  <si>
    <t>Leased Real Estate | Property and Equipment, Net | Chief Executive Officer And Immediate Family | Building</t>
  </si>
  <si>
    <t>Deemed assets, net</t>
  </si>
  <si>
    <t>Travel Services | Chief Executive Officer</t>
  </si>
  <si>
    <t>Travel expenses with related party</t>
  </si>
  <si>
    <t>Entity Wide Disclosures - Summary of Revenue by Major Source (Details) - USD ($) $ in Thousands</t>
  </si>
  <si>
    <t>Disaggregation Of Revenue [Line Items]</t>
  </si>
  <si>
    <t>Oncology</t>
  </si>
  <si>
    <t>Cardiology</t>
  </si>
  <si>
    <t>Metabolic</t>
  </si>
  <si>
    <t>AVAI</t>
  </si>
  <si>
    <t>Central Nervous System</t>
  </si>
  <si>
    <t>Endocrine</t>
  </si>
  <si>
    <t>Medical Device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8397</v>
      </c>
    </row>
    <row r="12" spans="1:3">
      <c r="A12" s="4" t="s">
        <v>19</v>
      </c>
      <c r="B12" s="4" t="s">
        <v>20</v>
      </c>
    </row>
    <row r="13" spans="1:3">
      <c r="A13" s="4" t="s">
        <v>21</v>
      </c>
      <c r="B13" s="4" t="s">
        <v>22</v>
      </c>
    </row>
    <row r="14" spans="1:3">
      <c r="A14" s="4" t="s">
        <v>23</v>
      </c>
      <c r="C14" s="5" t="n">
        <v>35555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30</v>
      </c>
      <c r="C3" s="7" t="n">
        <v>26485</v>
      </c>
    </row>
    <row r="4" spans="1:3">
      <c r="A4" s="4" t="s">
        <v>28</v>
      </c>
      <c r="B4" s="5" t="n">
        <v>7</v>
      </c>
      <c r="C4" s="5" t="n">
        <v>7</v>
      </c>
    </row>
    <row r="5" spans="1:3">
      <c r="A5" s="4" t="s">
        <v>29</v>
      </c>
      <c r="B5" s="5" t="n">
        <v>115398</v>
      </c>
      <c r="C5" s="5" t="n">
        <v>83079</v>
      </c>
    </row>
    <row r="6" spans="1:3">
      <c r="A6" s="4" t="s">
        <v>30</v>
      </c>
      <c r="B6" s="5" t="n">
        <v>20844</v>
      </c>
      <c r="C6" s="5" t="n">
        <v>20400</v>
      </c>
    </row>
    <row r="7" spans="1:3">
      <c r="A7" s="4" t="s">
        <v>31</v>
      </c>
      <c r="B7" s="5" t="n">
        <v>158479</v>
      </c>
      <c r="C7" s="5" t="n">
        <v>129971</v>
      </c>
    </row>
    <row r="8" spans="1:3">
      <c r="A8" s="4" t="s">
        <v>32</v>
      </c>
      <c r="B8" s="5" t="n">
        <v>52360</v>
      </c>
      <c r="C8" s="5" t="n">
        <v>48739</v>
      </c>
    </row>
    <row r="9" spans="1:3">
      <c r="A9" s="4" t="s">
        <v>33</v>
      </c>
      <c r="B9" s="5" t="n">
        <v>660981</v>
      </c>
      <c r="C9" s="5" t="n">
        <v>660981</v>
      </c>
    </row>
    <row r="10" spans="1:3">
      <c r="A10" s="4" t="s">
        <v>34</v>
      </c>
      <c r="B10" s="5" t="n">
        <v>83959</v>
      </c>
      <c r="C10" s="5" t="n">
        <v>98740</v>
      </c>
    </row>
    <row r="11" spans="1:3">
      <c r="A11" s="4" t="s">
        <v>35</v>
      </c>
      <c r="B11" s="5" t="n">
        <v>5972</v>
      </c>
      <c r="C11" s="5" t="n">
        <v>6343</v>
      </c>
    </row>
    <row r="12" spans="1:3">
      <c r="A12" s="4" t="s">
        <v>36</v>
      </c>
      <c r="B12" s="5" t="n">
        <v>6430</v>
      </c>
      <c r="C12" s="5" t="n">
        <v>5943</v>
      </c>
    </row>
    <row r="13" spans="1:3">
      <c r="A13" s="4" t="s">
        <v>37</v>
      </c>
      <c r="B13" s="5" t="n">
        <v>968181</v>
      </c>
      <c r="C13" s="5" t="n">
        <v>950717</v>
      </c>
    </row>
    <row r="14" spans="1:3">
      <c r="A14" s="3" t="s">
        <v>38</v>
      </c>
    </row>
    <row r="15" spans="1:3">
      <c r="A15" s="4" t="s">
        <v>39</v>
      </c>
      <c r="B15" s="5" t="n">
        <v>16859</v>
      </c>
      <c r="C15" s="5" t="n">
        <v>16674</v>
      </c>
    </row>
    <row r="16" spans="1:3">
      <c r="A16" s="4" t="s">
        <v>40</v>
      </c>
      <c r="B16" s="5" t="n">
        <v>72925</v>
      </c>
      <c r="C16" s="5" t="n">
        <v>23673</v>
      </c>
    </row>
    <row r="17" spans="1:3">
      <c r="A17" s="4" t="s">
        <v>41</v>
      </c>
      <c r="B17" s="5" t="n">
        <v>0</v>
      </c>
      <c r="C17" s="5" t="n">
        <v>57406</v>
      </c>
    </row>
    <row r="18" spans="1:3">
      <c r="A18" s="4" t="s">
        <v>42</v>
      </c>
      <c r="B18" s="5" t="n">
        <v>120945</v>
      </c>
      <c r="C18" s="5" t="n">
        <v>73756</v>
      </c>
    </row>
    <row r="19" spans="1:3">
      <c r="A19" s="4" t="s">
        <v>43</v>
      </c>
      <c r="B19" s="5" t="n">
        <v>16500</v>
      </c>
      <c r="C19" s="5" t="n">
        <v>16500</v>
      </c>
    </row>
    <row r="20" spans="1:3">
      <c r="A20" s="4" t="s">
        <v>44</v>
      </c>
      <c r="B20" s="5" t="n">
        <v>5933</v>
      </c>
      <c r="C20" s="5" t="n">
        <v>4697</v>
      </c>
    </row>
    <row r="21" spans="1:3">
      <c r="A21" s="4" t="s">
        <v>45</v>
      </c>
      <c r="B21" s="5" t="n">
        <v>233162</v>
      </c>
      <c r="C21" s="5" t="n">
        <v>192706</v>
      </c>
    </row>
    <row r="22" spans="1:3">
      <c r="A22" s="4" t="s">
        <v>46</v>
      </c>
      <c r="B22" s="5" t="n">
        <v>147021</v>
      </c>
      <c r="C22" s="5" t="n">
        <v>205111</v>
      </c>
    </row>
    <row r="23" spans="1:3">
      <c r="A23" s="4" t="s">
        <v>47</v>
      </c>
      <c r="B23" s="5" t="n">
        <v>25571</v>
      </c>
      <c r="C23" s="5" t="n">
        <v>26602</v>
      </c>
    </row>
    <row r="24" spans="1:3">
      <c r="A24" s="4" t="s">
        <v>48</v>
      </c>
      <c r="B24" s="5" t="n">
        <v>602</v>
      </c>
      <c r="C24" s="5" t="n">
        <v>560</v>
      </c>
    </row>
    <row r="25" spans="1:3">
      <c r="A25" s="4" t="s">
        <v>49</v>
      </c>
      <c r="B25" s="5" t="n">
        <v>11061</v>
      </c>
      <c r="C25" s="5" t="n">
        <v>11468</v>
      </c>
    </row>
    <row r="26" spans="1:3">
      <c r="A26" s="4" t="s">
        <v>50</v>
      </c>
      <c r="B26" s="5" t="n">
        <v>10683</v>
      </c>
      <c r="C26" s="5" t="n">
        <v>10740</v>
      </c>
    </row>
    <row r="27" spans="1:3">
      <c r="A27" s="4" t="s">
        <v>51</v>
      </c>
      <c r="B27" s="5" t="n">
        <v>428100</v>
      </c>
      <c r="C27" s="5" t="n">
        <v>447187</v>
      </c>
    </row>
    <row r="28" spans="1:3">
      <c r="A28" s="4" t="s">
        <v>52</v>
      </c>
      <c r="B28" s="4" t="s">
        <v>53</v>
      </c>
      <c r="C28" s="4" t="s">
        <v>53</v>
      </c>
    </row>
    <row r="29" spans="1:3">
      <c r="A29" s="3" t="s">
        <v>54</v>
      </c>
    </row>
    <row r="30" spans="1:3">
      <c r="A30" s="4" t="s">
        <v>55</v>
      </c>
      <c r="B30" s="5" t="n">
        <v>0</v>
      </c>
      <c r="C30" s="5" t="n">
        <v>0</v>
      </c>
    </row>
    <row r="31" spans="1:3">
      <c r="A31" s="4" t="s">
        <v>56</v>
      </c>
      <c r="B31" s="5" t="n">
        <v>356</v>
      </c>
      <c r="C31" s="5" t="n">
        <v>355</v>
      </c>
    </row>
    <row r="32" spans="1:3">
      <c r="A32" s="4" t="s">
        <v>57</v>
      </c>
      <c r="B32" s="5" t="n">
        <v>-6030</v>
      </c>
      <c r="C32" s="5" t="n">
        <v>-6030</v>
      </c>
    </row>
    <row r="33" spans="1:3">
      <c r="A33" s="4" t="s">
        <v>58</v>
      </c>
      <c r="B33" s="5" t="n">
        <v>634469</v>
      </c>
      <c r="C33" s="5" t="n">
        <v>630341</v>
      </c>
    </row>
    <row r="34" spans="1:3">
      <c r="A34" s="4" t="s">
        <v>59</v>
      </c>
      <c r="B34" s="5" t="n">
        <v>-86599</v>
      </c>
      <c r="C34" s="5" t="n">
        <v>-120402</v>
      </c>
    </row>
    <row r="35" spans="1:3">
      <c r="A35" s="4" t="s">
        <v>60</v>
      </c>
      <c r="B35" s="5" t="n">
        <v>-2115</v>
      </c>
      <c r="C35" s="5" t="n">
        <v>-734</v>
      </c>
    </row>
    <row r="36" spans="1:3">
      <c r="A36" s="4" t="s">
        <v>61</v>
      </c>
      <c r="B36" s="5" t="n">
        <v>540081</v>
      </c>
      <c r="C36" s="5" t="n">
        <v>503530</v>
      </c>
    </row>
    <row r="37" spans="1:3">
      <c r="A37" s="4" t="s">
        <v>62</v>
      </c>
      <c r="B37" s="7" t="n">
        <v>968181</v>
      </c>
      <c r="C37" s="7" t="n">
        <v>950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8" t="n">
        <v>2.1</v>
      </c>
      <c r="C3" s="7" t="n">
        <v>1</v>
      </c>
    </row>
    <row r="4" spans="1:3">
      <c r="A4" s="4" t="s">
        <v>66</v>
      </c>
      <c r="C4" s="5" t="n">
        <v>1</v>
      </c>
    </row>
    <row r="5" spans="1:3">
      <c r="A5" s="4" t="s">
        <v>67</v>
      </c>
      <c r="B5" s="8" t="n">
        <v>0.6</v>
      </c>
      <c r="C5" s="8" t="n">
        <v>1.7</v>
      </c>
    </row>
    <row r="6" spans="1:3">
      <c r="A6" s="4" t="s">
        <v>68</v>
      </c>
      <c r="B6" s="9" t="n">
        <v>0.01</v>
      </c>
      <c r="C6" s="9" t="n">
        <v>0.01</v>
      </c>
    </row>
    <row r="7" spans="1:3">
      <c r="A7" s="4" t="s">
        <v>69</v>
      </c>
      <c r="B7" s="5" t="n">
        <v>5000000</v>
      </c>
      <c r="C7" s="5" t="n">
        <v>5000000</v>
      </c>
    </row>
    <row r="8" spans="1:3">
      <c r="A8" s="4" t="s">
        <v>70</v>
      </c>
      <c r="B8" s="5" t="n">
        <v>0</v>
      </c>
      <c r="C8" s="5" t="n">
        <v>0</v>
      </c>
    </row>
    <row r="9" spans="1:3">
      <c r="A9" s="4" t="s">
        <v>71</v>
      </c>
      <c r="B9" s="5" t="n">
        <v>0</v>
      </c>
      <c r="C9" s="5" t="n">
        <v>0</v>
      </c>
    </row>
    <row r="10" spans="1:3">
      <c r="A10" s="4" t="s">
        <v>72</v>
      </c>
      <c r="B10" s="9" t="n">
        <v>0.01</v>
      </c>
      <c r="C10" s="9" t="n">
        <v>0.01</v>
      </c>
    </row>
    <row r="11" spans="1:3">
      <c r="A11" s="4" t="s">
        <v>73</v>
      </c>
      <c r="B11" s="5" t="n">
        <v>250000000</v>
      </c>
      <c r="C11" s="5" t="n">
        <v>250000000</v>
      </c>
    </row>
    <row r="12" spans="1:3">
      <c r="A12" s="4" t="s">
        <v>74</v>
      </c>
      <c r="B12" s="5" t="n">
        <v>35545233</v>
      </c>
      <c r="C12" s="5" t="n">
        <v>35466510</v>
      </c>
    </row>
    <row r="13" spans="1:3">
      <c r="A13" s="4" t="s">
        <v>75</v>
      </c>
      <c r="B13" s="5" t="n">
        <v>35545233</v>
      </c>
      <c r="C13" s="5" t="n">
        <v>35466510</v>
      </c>
    </row>
    <row r="14" spans="1:3">
      <c r="A14" s="4" t="s">
        <v>76</v>
      </c>
      <c r="B14" s="5" t="n">
        <v>200000</v>
      </c>
      <c r="C14"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7"/>
    <col customWidth="1" max="3" min="3" width="35"/>
  </cols>
  <sheetData>
    <row r="1" spans="1:3">
      <c r="A1" s="1" t="s">
        <v>221</v>
      </c>
      <c r="B1" s="2" t="s">
        <v>78</v>
      </c>
      <c r="C1" s="2" t="s">
        <v>1</v>
      </c>
    </row>
    <row r="2" spans="1:3">
      <c r="B2" s="2" t="s">
        <v>222</v>
      </c>
      <c r="C2" s="2" t="s">
        <v>223</v>
      </c>
    </row>
    <row r="3" spans="1:3">
      <c r="A3" s="3" t="s">
        <v>224</v>
      </c>
    </row>
    <row r="4" spans="1:3">
      <c r="A4" s="4" t="s">
        <v>225</v>
      </c>
      <c r="C4" s="5" t="n">
        <v>2</v>
      </c>
    </row>
    <row r="5" spans="1:3">
      <c r="A5" s="4" t="s">
        <v>226</v>
      </c>
    </row>
    <row r="6" spans="1:3">
      <c r="A6" s="3" t="s">
        <v>224</v>
      </c>
    </row>
    <row r="7" spans="1:3">
      <c r="A7" s="4" t="s">
        <v>227</v>
      </c>
      <c r="C7" s="4" t="s">
        <v>228</v>
      </c>
    </row>
    <row r="8" spans="1:3">
      <c r="A8" s="4" t="s">
        <v>229</v>
      </c>
    </row>
    <row r="9" spans="1:3">
      <c r="A9" s="3" t="s">
        <v>224</v>
      </c>
    </row>
    <row r="10" spans="1:3">
      <c r="A10" s="4" t="s">
        <v>230</v>
      </c>
      <c r="B10" s="5" t="n">
        <v>6000000</v>
      </c>
      <c r="C10" s="5" t="n">
        <v>6000000</v>
      </c>
    </row>
    <row r="11" spans="1:3">
      <c r="A11" s="4" t="s">
        <v>231</v>
      </c>
    </row>
    <row r="12" spans="1:3">
      <c r="A12" s="3" t="s">
        <v>224</v>
      </c>
    </row>
    <row r="13" spans="1:3">
      <c r="A13" s="4" t="s">
        <v>232</v>
      </c>
      <c r="B13" s="8" t="n">
        <v>0.4</v>
      </c>
      <c r="C13" s="8"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34</v>
      </c>
      <c r="D1" s="2" t="s">
        <v>25</v>
      </c>
    </row>
    <row r="2" spans="1:4">
      <c r="A2" s="3" t="s">
        <v>235</v>
      </c>
    </row>
    <row r="3" spans="1:4">
      <c r="A3" s="4" t="s">
        <v>236</v>
      </c>
      <c r="B3" s="7" t="n">
        <v>1014200</v>
      </c>
    </row>
    <row r="4" spans="1:4">
      <c r="A4" s="4" t="s">
        <v>59</v>
      </c>
      <c r="B4" s="5" t="n">
        <v>-86599</v>
      </c>
      <c r="D4" s="7" t="n">
        <v>-120402</v>
      </c>
    </row>
    <row r="5" spans="1:4">
      <c r="A5" s="4" t="s">
        <v>121</v>
      </c>
      <c r="B5" s="5" t="n">
        <v>115398</v>
      </c>
      <c r="D5" s="5" t="n">
        <v>83079</v>
      </c>
    </row>
    <row r="6" spans="1:4">
      <c r="A6" s="4" t="s">
        <v>35</v>
      </c>
      <c r="B6" s="5" t="n">
        <v>5972</v>
      </c>
      <c r="D6" s="5" t="n">
        <v>6343</v>
      </c>
    </row>
    <row r="7" spans="1:4">
      <c r="A7" s="4" t="s">
        <v>40</v>
      </c>
      <c r="B7" s="5" t="n">
        <v>72925</v>
      </c>
      <c r="D7" s="5" t="n">
        <v>23673</v>
      </c>
    </row>
    <row r="8" spans="1:4">
      <c r="A8" s="4" t="s">
        <v>122</v>
      </c>
      <c r="B8" s="5" t="n">
        <v>0</v>
      </c>
      <c r="D8" s="5" t="n">
        <v>57406</v>
      </c>
    </row>
    <row r="9" spans="1:4">
      <c r="A9" s="4" t="s">
        <v>123</v>
      </c>
      <c r="B9" s="5" t="n">
        <v>120945</v>
      </c>
      <c r="D9" s="7" t="n">
        <v>73756</v>
      </c>
    </row>
    <row r="10" spans="1:4">
      <c r="A10" s="11" t="n">
        <v>606</v>
      </c>
    </row>
    <row r="11" spans="1:4">
      <c r="A11" s="3" t="s">
        <v>235</v>
      </c>
    </row>
    <row r="12" spans="1:4">
      <c r="A12" s="4" t="s">
        <v>121</v>
      </c>
      <c r="C12" s="7" t="n">
        <v>95954</v>
      </c>
    </row>
    <row r="13" spans="1:4">
      <c r="A13" s="4" t="s">
        <v>123</v>
      </c>
      <c r="C13" s="5" t="n">
        <v>105304</v>
      </c>
    </row>
    <row r="14" spans="1:4">
      <c r="A14" s="4" t="s">
        <v>237</v>
      </c>
    </row>
    <row r="15" spans="1:4">
      <c r="A15" s="3" t="s">
        <v>235</v>
      </c>
    </row>
    <row r="16" spans="1:4">
      <c r="A16" s="4" t="s">
        <v>59</v>
      </c>
      <c r="B16" s="5" t="n">
        <v>1262</v>
      </c>
      <c r="C16" s="5" t="n">
        <v>2700</v>
      </c>
    </row>
    <row r="17" spans="1:4">
      <c r="A17" s="4" t="s">
        <v>121</v>
      </c>
      <c r="B17" s="5" t="n">
        <v>-11252</v>
      </c>
      <c r="C17" s="5" t="n">
        <v>12875</v>
      </c>
    </row>
    <row r="18" spans="1:4">
      <c r="A18" s="4" t="s">
        <v>35</v>
      </c>
      <c r="B18" s="5" t="n">
        <v>703</v>
      </c>
      <c r="C18" s="5" t="n">
        <v>-700</v>
      </c>
    </row>
    <row r="19" spans="1:4">
      <c r="A19" s="4" t="s">
        <v>40</v>
      </c>
      <c r="B19" s="5" t="n">
        <v>-47935</v>
      </c>
      <c r="C19" s="5" t="n">
        <v>35400</v>
      </c>
    </row>
    <row r="20" spans="1:4">
      <c r="A20" s="4" t="s">
        <v>122</v>
      </c>
      <c r="B20" s="5" t="n">
        <v>57900</v>
      </c>
      <c r="C20" s="5" t="n">
        <v>-57406</v>
      </c>
    </row>
    <row r="21" spans="1:4">
      <c r="A21" s="4" t="s">
        <v>123</v>
      </c>
      <c r="B21" s="7" t="n">
        <v>-22940</v>
      </c>
      <c r="C21" s="7" t="n">
        <v>315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8</v>
      </c>
      <c r="B1" s="2" t="s">
        <v>78</v>
      </c>
      <c r="D1" s="2" t="s">
        <v>1</v>
      </c>
    </row>
    <row r="2" spans="1:7">
      <c r="B2" s="2" t="s">
        <v>2</v>
      </c>
      <c r="C2" s="2" t="s">
        <v>79</v>
      </c>
      <c r="D2" s="2" t="s">
        <v>2</v>
      </c>
      <c r="E2" s="2" t="s">
        <v>79</v>
      </c>
      <c r="F2" s="2" t="s">
        <v>234</v>
      </c>
      <c r="G2" s="2" t="s">
        <v>25</v>
      </c>
    </row>
    <row r="3" spans="1:7">
      <c r="A3" s="3" t="s">
        <v>80</v>
      </c>
    </row>
    <row r="4" spans="1:7">
      <c r="A4" s="4" t="s">
        <v>81</v>
      </c>
      <c r="B4" s="7" t="n">
        <v>170144</v>
      </c>
      <c r="C4" s="7" t="n">
        <v>106216</v>
      </c>
      <c r="D4" s="7" t="n">
        <v>333221</v>
      </c>
      <c r="E4" s="7" t="n">
        <v>212827</v>
      </c>
    </row>
    <row r="5" spans="1:7">
      <c r="A5" s="3" t="s">
        <v>82</v>
      </c>
    </row>
    <row r="6" spans="1:7">
      <c r="A6" s="4" t="s">
        <v>83</v>
      </c>
      <c r="B6" s="5" t="n">
        <v>61478</v>
      </c>
      <c r="C6" s="5" t="n">
        <v>51955</v>
      </c>
      <c r="D6" s="5" t="n">
        <v>121819</v>
      </c>
      <c r="E6" s="5" t="n">
        <v>103060</v>
      </c>
    </row>
    <row r="7" spans="1:7">
      <c r="A7" s="4" t="s">
        <v>84</v>
      </c>
      <c r="B7" s="5" t="n">
        <v>55198</v>
      </c>
      <c r="C7" s="5" t="n">
        <v>11664</v>
      </c>
      <c r="D7" s="5" t="n">
        <v>112111</v>
      </c>
      <c r="E7" s="5" t="n">
        <v>24494</v>
      </c>
    </row>
    <row r="8" spans="1:7">
      <c r="A8" s="4" t="s">
        <v>85</v>
      </c>
      <c r="B8" s="5" t="n">
        <v>116676</v>
      </c>
      <c r="C8" s="5" t="n">
        <v>63619</v>
      </c>
      <c r="D8" s="5" t="n">
        <v>233930</v>
      </c>
      <c r="E8" s="5" t="n">
        <v>127554</v>
      </c>
    </row>
    <row r="9" spans="1:7">
      <c r="A9" s="4" t="s">
        <v>89</v>
      </c>
      <c r="B9" s="5" t="n">
        <v>146799</v>
      </c>
      <c r="C9" s="5" t="n">
        <v>89937</v>
      </c>
      <c r="D9" s="5" t="n">
        <v>289757</v>
      </c>
      <c r="E9" s="5" t="n">
        <v>180604</v>
      </c>
    </row>
    <row r="10" spans="1:7">
      <c r="A10" s="4" t="s">
        <v>90</v>
      </c>
      <c r="B10" s="5" t="n">
        <v>23345</v>
      </c>
      <c r="C10" s="5" t="n">
        <v>16279</v>
      </c>
      <c r="D10" s="5" t="n">
        <v>43464</v>
      </c>
      <c r="E10" s="5" t="n">
        <v>32223</v>
      </c>
    </row>
    <row r="11" spans="1:7">
      <c r="A11" s="4" t="s">
        <v>95</v>
      </c>
      <c r="B11" s="5" t="n">
        <v>21515</v>
      </c>
      <c r="C11" s="5" t="n">
        <v>14346</v>
      </c>
      <c r="D11" s="5" t="n">
        <v>39172</v>
      </c>
      <c r="E11" s="5" t="n">
        <v>28124</v>
      </c>
    </row>
    <row r="12" spans="1:7">
      <c r="A12" s="4" t="s">
        <v>96</v>
      </c>
      <c r="B12" s="5" t="n">
        <v>4947</v>
      </c>
      <c r="C12" s="5" t="n">
        <v>4793</v>
      </c>
      <c r="D12" s="5" t="n">
        <v>8053</v>
      </c>
      <c r="E12" s="5" t="n">
        <v>10124</v>
      </c>
    </row>
    <row r="13" spans="1:7">
      <c r="A13" s="4" t="s">
        <v>97</v>
      </c>
      <c r="B13" s="7" t="n">
        <v>16568</v>
      </c>
      <c r="C13" s="7" t="n">
        <v>9553</v>
      </c>
      <c r="D13" s="7" t="n">
        <v>31119</v>
      </c>
      <c r="E13" s="7" t="n">
        <v>18000</v>
      </c>
    </row>
    <row r="14" spans="1:7">
      <c r="A14" s="3" t="s">
        <v>98</v>
      </c>
    </row>
    <row r="15" spans="1:7">
      <c r="A15" s="4" t="s">
        <v>99</v>
      </c>
      <c r="B15" s="9" t="n">
        <v>0.46</v>
      </c>
      <c r="C15" s="9" t="n">
        <v>0.24</v>
      </c>
      <c r="D15" s="9" t="n">
        <v>0.87</v>
      </c>
      <c r="E15" s="9" t="n">
        <v>0.44</v>
      </c>
    </row>
    <row r="16" spans="1:7">
      <c r="A16" s="4" t="s">
        <v>100</v>
      </c>
      <c r="B16" s="9" t="n">
        <v>0.45</v>
      </c>
      <c r="C16" s="9" t="n">
        <v>0.23</v>
      </c>
      <c r="D16" s="9" t="n">
        <v>0.85</v>
      </c>
      <c r="E16" s="9" t="n">
        <v>0.44</v>
      </c>
    </row>
    <row r="17" spans="1:7">
      <c r="A17" s="3" t="s">
        <v>101</v>
      </c>
    </row>
    <row r="18" spans="1:7">
      <c r="A18" s="4" t="s">
        <v>99</v>
      </c>
      <c r="B18" s="5" t="n">
        <v>35519</v>
      </c>
      <c r="C18" s="5" t="n">
        <v>40183</v>
      </c>
      <c r="D18" s="5" t="n">
        <v>35503</v>
      </c>
      <c r="E18" s="5" t="n">
        <v>40425</v>
      </c>
    </row>
    <row r="19" spans="1:7">
      <c r="A19" s="4" t="s">
        <v>100</v>
      </c>
      <c r="B19" s="5" t="n">
        <v>36664</v>
      </c>
      <c r="C19" s="5" t="n">
        <v>40825</v>
      </c>
      <c r="D19" s="5" t="n">
        <v>36586</v>
      </c>
      <c r="E19" s="5" t="n">
        <v>41158</v>
      </c>
    </row>
    <row r="20" spans="1:7">
      <c r="A20" s="3" t="s">
        <v>26</v>
      </c>
    </row>
    <row r="21" spans="1:7">
      <c r="A21" s="4" t="s">
        <v>121</v>
      </c>
      <c r="B21" s="7" t="n">
        <v>115398</v>
      </c>
      <c r="D21" s="7" t="n">
        <v>115398</v>
      </c>
      <c r="G21" s="7" t="n">
        <v>83079</v>
      </c>
    </row>
    <row r="22" spans="1:7">
      <c r="A22" s="4" t="s">
        <v>31</v>
      </c>
      <c r="B22" s="5" t="n">
        <v>158479</v>
      </c>
      <c r="D22" s="5" t="n">
        <v>158479</v>
      </c>
      <c r="G22" s="5" t="n">
        <v>129971</v>
      </c>
    </row>
    <row r="23" spans="1:7">
      <c r="A23" s="4" t="s">
        <v>35</v>
      </c>
      <c r="B23" s="5" t="n">
        <v>5972</v>
      </c>
      <c r="D23" s="5" t="n">
        <v>5972</v>
      </c>
      <c r="G23" s="5" t="n">
        <v>6343</v>
      </c>
    </row>
    <row r="24" spans="1:7">
      <c r="A24" s="4" t="s">
        <v>37</v>
      </c>
      <c r="B24" s="5" t="n">
        <v>968181</v>
      </c>
      <c r="D24" s="5" t="n">
        <v>968181</v>
      </c>
      <c r="G24" s="5" t="n">
        <v>950717</v>
      </c>
    </row>
    <row r="25" spans="1:7">
      <c r="A25" s="3" t="s">
        <v>38</v>
      </c>
    </row>
    <row r="26" spans="1:7">
      <c r="A26" s="4" t="s">
        <v>40</v>
      </c>
      <c r="B26" s="5" t="n">
        <v>72925</v>
      </c>
      <c r="D26" s="5" t="n">
        <v>72925</v>
      </c>
      <c r="G26" s="5" t="n">
        <v>23673</v>
      </c>
    </row>
    <row r="27" spans="1:7">
      <c r="A27" s="4" t="s">
        <v>41</v>
      </c>
      <c r="B27" s="5" t="n">
        <v>0</v>
      </c>
      <c r="D27" s="5" t="n">
        <v>0</v>
      </c>
      <c r="G27" s="5" t="n">
        <v>57406</v>
      </c>
    </row>
    <row r="28" spans="1:7">
      <c r="A28" s="4" t="s">
        <v>123</v>
      </c>
      <c r="B28" s="5" t="n">
        <v>120945</v>
      </c>
      <c r="D28" s="5" t="n">
        <v>120945</v>
      </c>
      <c r="G28" s="5" t="n">
        <v>73756</v>
      </c>
    </row>
    <row r="29" spans="1:7">
      <c r="A29" s="4" t="s">
        <v>44</v>
      </c>
      <c r="B29" s="5" t="n">
        <v>5933</v>
      </c>
      <c r="D29" s="5" t="n">
        <v>5933</v>
      </c>
      <c r="G29" s="5" t="n">
        <v>4697</v>
      </c>
    </row>
    <row r="30" spans="1:7">
      <c r="A30" s="4" t="s">
        <v>45</v>
      </c>
      <c r="B30" s="5" t="n">
        <v>233162</v>
      </c>
      <c r="D30" s="5" t="n">
        <v>233162</v>
      </c>
      <c r="G30" s="5" t="n">
        <v>192706</v>
      </c>
    </row>
    <row r="31" spans="1:7">
      <c r="A31" s="4" t="s">
        <v>51</v>
      </c>
      <c r="B31" s="5" t="n">
        <v>428100</v>
      </c>
      <c r="D31" s="5" t="n">
        <v>428100</v>
      </c>
      <c r="G31" s="5" t="n">
        <v>447187</v>
      </c>
    </row>
    <row r="32" spans="1:7">
      <c r="A32" s="3" t="s">
        <v>54</v>
      </c>
    </row>
    <row r="33" spans="1:7">
      <c r="A33" s="4" t="s">
        <v>59</v>
      </c>
      <c r="B33" s="5" t="n">
        <v>-86599</v>
      </c>
      <c r="D33" s="5" t="n">
        <v>-86599</v>
      </c>
      <c r="G33" s="5" t="n">
        <v>-120402</v>
      </c>
    </row>
    <row r="34" spans="1:7">
      <c r="A34" s="4" t="s">
        <v>61</v>
      </c>
      <c r="B34" s="5" t="n">
        <v>540081</v>
      </c>
      <c r="D34" s="5" t="n">
        <v>540081</v>
      </c>
      <c r="G34" s="5" t="n">
        <v>503530</v>
      </c>
    </row>
    <row r="35" spans="1:7">
      <c r="A35" s="4" t="s">
        <v>62</v>
      </c>
      <c r="B35" s="5" t="n">
        <v>968181</v>
      </c>
      <c r="D35" s="5" t="n">
        <v>968181</v>
      </c>
      <c r="G35" s="7" t="n">
        <v>950717</v>
      </c>
    </row>
    <row r="36" spans="1:7">
      <c r="A36" s="3" t="s">
        <v>113</v>
      </c>
    </row>
    <row r="37" spans="1:7">
      <c r="A37" s="4" t="s">
        <v>97</v>
      </c>
      <c r="D37" s="5" t="n">
        <v>31119</v>
      </c>
      <c r="E37" s="7" t="n">
        <v>18000</v>
      </c>
    </row>
    <row r="38" spans="1:7">
      <c r="A38" s="3" t="s">
        <v>120</v>
      </c>
    </row>
    <row r="39" spans="1:7">
      <c r="A39" s="4" t="s">
        <v>121</v>
      </c>
      <c r="D39" s="5" t="n">
        <v>-20289</v>
      </c>
      <c r="E39" s="5" t="n">
        <v>3405</v>
      </c>
    </row>
    <row r="40" spans="1:7">
      <c r="A40" s="4" t="s">
        <v>40</v>
      </c>
      <c r="D40" s="5" t="n">
        <v>14184</v>
      </c>
      <c r="E40" s="5" t="n">
        <v>-8398</v>
      </c>
    </row>
    <row r="41" spans="1:7">
      <c r="A41" s="4" t="s">
        <v>122</v>
      </c>
      <c r="D41" s="5" t="n">
        <v>0</v>
      </c>
      <c r="E41" s="5" t="n">
        <v>-3510</v>
      </c>
    </row>
    <row r="42" spans="1:7">
      <c r="A42" s="4" t="s">
        <v>123</v>
      </c>
      <c r="D42" s="5" t="n">
        <v>15846</v>
      </c>
      <c r="E42" s="5" t="n">
        <v>-294</v>
      </c>
    </row>
    <row r="43" spans="1:7">
      <c r="A43" s="4" t="s">
        <v>124</v>
      </c>
      <c r="D43" s="5" t="n">
        <v>568</v>
      </c>
      <c r="E43" s="5" t="n">
        <v>-195</v>
      </c>
    </row>
    <row r="44" spans="1:7">
      <c r="A44" s="4" t="s">
        <v>125</v>
      </c>
      <c r="D44" s="5" t="n">
        <v>64641</v>
      </c>
      <c r="E44" s="5" t="n">
        <v>29733</v>
      </c>
    </row>
    <row r="45" spans="1:7">
      <c r="A45" s="4" t="s">
        <v>102</v>
      </c>
    </row>
    <row r="46" spans="1:7">
      <c r="A46" s="3" t="s">
        <v>80</v>
      </c>
    </row>
    <row r="47" spans="1:7">
      <c r="A47" s="4" t="s">
        <v>81</v>
      </c>
      <c r="B47" s="5" t="n">
        <v>170144</v>
      </c>
      <c r="C47" s="7" t="n">
        <v>0</v>
      </c>
      <c r="D47" s="5" t="n">
        <v>333221</v>
      </c>
      <c r="E47" s="5" t="n">
        <v>0</v>
      </c>
    </row>
    <row r="48" spans="1:7">
      <c r="A48" s="4" t="s">
        <v>103</v>
      </c>
    </row>
    <row r="49" spans="1:7">
      <c r="A49" s="3" t="s">
        <v>80</v>
      </c>
    </row>
    <row r="50" spans="1:7">
      <c r="A50" s="4" t="s">
        <v>81</v>
      </c>
      <c r="B50" s="5" t="n">
        <v>0</v>
      </c>
      <c r="C50" s="5" t="n">
        <v>94552</v>
      </c>
      <c r="D50" s="5" t="n">
        <v>0</v>
      </c>
      <c r="E50" s="5" t="n">
        <v>188333</v>
      </c>
    </row>
    <row r="51" spans="1:7">
      <c r="A51" s="4" t="s">
        <v>104</v>
      </c>
    </row>
    <row r="52" spans="1:7">
      <c r="A52" s="3" t="s">
        <v>80</v>
      </c>
    </row>
    <row r="53" spans="1:7">
      <c r="A53" s="4" t="s">
        <v>81</v>
      </c>
      <c r="B53" s="5" t="n">
        <v>0</v>
      </c>
      <c r="C53" s="7" t="n">
        <v>11664</v>
      </c>
      <c r="D53" s="5" t="n">
        <v>0</v>
      </c>
      <c r="E53" s="7" t="n">
        <v>24494</v>
      </c>
    </row>
    <row r="54" spans="1:7">
      <c r="A54" s="11" t="n">
        <v>606</v>
      </c>
    </row>
    <row r="55" spans="1:7">
      <c r="A55" s="3" t="s">
        <v>26</v>
      </c>
    </row>
    <row r="56" spans="1:7">
      <c r="A56" s="4" t="s">
        <v>121</v>
      </c>
      <c r="F56" s="7" t="n">
        <v>95954</v>
      </c>
    </row>
    <row r="57" spans="1:7">
      <c r="A57" s="3" t="s">
        <v>38</v>
      </c>
    </row>
    <row r="58" spans="1:7">
      <c r="A58" s="4" t="s">
        <v>123</v>
      </c>
      <c r="F58" s="5" t="n">
        <v>105304</v>
      </c>
    </row>
    <row r="59" spans="1:7">
      <c r="A59" s="4" t="s">
        <v>237</v>
      </c>
    </row>
    <row r="60" spans="1:7">
      <c r="A60" s="3" t="s">
        <v>80</v>
      </c>
    </row>
    <row r="61" spans="1:7">
      <c r="A61" s="4" t="s">
        <v>81</v>
      </c>
      <c r="B61" s="5" t="n">
        <v>-33308</v>
      </c>
      <c r="D61" s="5" t="n">
        <v>-72940</v>
      </c>
    </row>
    <row r="62" spans="1:7">
      <c r="A62" s="3" t="s">
        <v>82</v>
      </c>
    </row>
    <row r="63" spans="1:7">
      <c r="A63" s="4" t="s">
        <v>83</v>
      </c>
      <c r="B63" s="5" t="n">
        <v>0</v>
      </c>
      <c r="D63" s="5" t="n">
        <v>0</v>
      </c>
    </row>
    <row r="64" spans="1:7">
      <c r="A64" s="4" t="s">
        <v>84</v>
      </c>
      <c r="B64" s="5" t="n">
        <v>-36154</v>
      </c>
      <c r="D64" s="5" t="n">
        <v>-78050</v>
      </c>
    </row>
    <row r="65" spans="1:7">
      <c r="A65" s="4" t="s">
        <v>85</v>
      </c>
      <c r="B65" s="5" t="n">
        <v>-36154</v>
      </c>
      <c r="D65" s="5" t="n">
        <v>-78050</v>
      </c>
    </row>
    <row r="66" spans="1:7">
      <c r="A66" s="4" t="s">
        <v>89</v>
      </c>
      <c r="B66" s="5" t="n">
        <v>-36154</v>
      </c>
      <c r="D66" s="5" t="n">
        <v>-78050</v>
      </c>
    </row>
    <row r="67" spans="1:7">
      <c r="A67" s="4" t="s">
        <v>90</v>
      </c>
      <c r="B67" s="5" t="n">
        <v>2846</v>
      </c>
      <c r="D67" s="5" t="n">
        <v>5110</v>
      </c>
    </row>
    <row r="68" spans="1:7">
      <c r="A68" s="4" t="s">
        <v>95</v>
      </c>
      <c r="B68" s="5" t="n">
        <v>2846</v>
      </c>
      <c r="D68" s="5" t="n">
        <v>5110</v>
      </c>
    </row>
    <row r="69" spans="1:7">
      <c r="A69" s="4" t="s">
        <v>96</v>
      </c>
      <c r="B69" s="5" t="n">
        <v>653</v>
      </c>
      <c r="D69" s="5" t="n">
        <v>1164</v>
      </c>
    </row>
    <row r="70" spans="1:7">
      <c r="A70" s="4" t="s">
        <v>97</v>
      </c>
      <c r="B70" s="7" t="n">
        <v>2193</v>
      </c>
      <c r="D70" s="7" t="n">
        <v>3946</v>
      </c>
    </row>
    <row r="71" spans="1:7">
      <c r="A71" s="3" t="s">
        <v>98</v>
      </c>
    </row>
    <row r="72" spans="1:7">
      <c r="A72" s="4" t="s">
        <v>99</v>
      </c>
      <c r="B72" s="9" t="n">
        <v>0.07000000000000001</v>
      </c>
      <c r="D72" s="9" t="n">
        <v>0.11</v>
      </c>
    </row>
    <row r="73" spans="1:7">
      <c r="A73" s="4" t="s">
        <v>100</v>
      </c>
      <c r="B73" s="9" t="n">
        <v>0.06</v>
      </c>
      <c r="D73" s="9" t="n">
        <v>0.1</v>
      </c>
    </row>
    <row r="74" spans="1:7">
      <c r="A74" s="3" t="s">
        <v>101</v>
      </c>
    </row>
    <row r="75" spans="1:7">
      <c r="A75" s="4" t="s">
        <v>99</v>
      </c>
      <c r="B75" s="5" t="n">
        <v>0</v>
      </c>
      <c r="D75" s="5" t="n">
        <v>0</v>
      </c>
    </row>
    <row r="76" spans="1:7">
      <c r="A76" s="4" t="s">
        <v>100</v>
      </c>
      <c r="B76" s="5" t="n">
        <v>0</v>
      </c>
      <c r="D76" s="5" t="n">
        <v>0</v>
      </c>
    </row>
    <row r="77" spans="1:7">
      <c r="A77" s="3" t="s">
        <v>26</v>
      </c>
    </row>
    <row r="78" spans="1:7">
      <c r="A78" s="4" t="s">
        <v>121</v>
      </c>
      <c r="B78" s="7" t="n">
        <v>-11252</v>
      </c>
      <c r="D78" s="7" t="n">
        <v>-11252</v>
      </c>
      <c r="F78" s="5" t="n">
        <v>12875</v>
      </c>
    </row>
    <row r="79" spans="1:7">
      <c r="A79" s="4" t="s">
        <v>31</v>
      </c>
      <c r="B79" s="5" t="n">
        <v>-11252</v>
      </c>
      <c r="D79" s="5" t="n">
        <v>-11252</v>
      </c>
    </row>
    <row r="80" spans="1:7">
      <c r="A80" s="4" t="s">
        <v>35</v>
      </c>
      <c r="B80" s="5" t="n">
        <v>703</v>
      </c>
      <c r="D80" s="5" t="n">
        <v>703</v>
      </c>
      <c r="F80" s="5" t="n">
        <v>-700</v>
      </c>
    </row>
    <row r="81" spans="1:7">
      <c r="A81" s="4" t="s">
        <v>37</v>
      </c>
      <c r="B81" s="5" t="n">
        <v>-10549</v>
      </c>
      <c r="D81" s="5" t="n">
        <v>-10549</v>
      </c>
    </row>
    <row r="82" spans="1:7">
      <c r="A82" s="3" t="s">
        <v>38</v>
      </c>
    </row>
    <row r="83" spans="1:7">
      <c r="A83" s="4" t="s">
        <v>40</v>
      </c>
      <c r="B83" s="5" t="n">
        <v>-47935</v>
      </c>
      <c r="D83" s="5" t="n">
        <v>-47935</v>
      </c>
      <c r="F83" s="5" t="n">
        <v>35400</v>
      </c>
    </row>
    <row r="84" spans="1:7">
      <c r="A84" s="4" t="s">
        <v>41</v>
      </c>
      <c r="B84" s="5" t="n">
        <v>57900</v>
      </c>
      <c r="D84" s="5" t="n">
        <v>57900</v>
      </c>
      <c r="F84" s="5" t="n">
        <v>-57406</v>
      </c>
    </row>
    <row r="85" spans="1:7">
      <c r="A85" s="4" t="s">
        <v>123</v>
      </c>
      <c r="B85" s="5" t="n">
        <v>-22940</v>
      </c>
      <c r="D85" s="5" t="n">
        <v>-22940</v>
      </c>
      <c r="F85" s="5" t="n">
        <v>31548</v>
      </c>
    </row>
    <row r="86" spans="1:7">
      <c r="A86" s="4" t="s">
        <v>44</v>
      </c>
      <c r="B86" s="5" t="n">
        <v>1164</v>
      </c>
      <c r="D86" s="5" t="n">
        <v>1164</v>
      </c>
    </row>
    <row r="87" spans="1:7">
      <c r="A87" s="4" t="s">
        <v>45</v>
      </c>
      <c r="B87" s="5" t="n">
        <v>-11811</v>
      </c>
      <c r="D87" s="5" t="n">
        <v>-11811</v>
      </c>
    </row>
    <row r="88" spans="1:7">
      <c r="A88" s="4" t="s">
        <v>51</v>
      </c>
      <c r="B88" s="5" t="n">
        <v>-11811</v>
      </c>
      <c r="D88" s="5" t="n">
        <v>-11811</v>
      </c>
    </row>
    <row r="89" spans="1:7">
      <c r="A89" s="3" t="s">
        <v>54</v>
      </c>
    </row>
    <row r="90" spans="1:7">
      <c r="A90" s="4" t="s">
        <v>59</v>
      </c>
      <c r="B90" s="5" t="n">
        <v>1262</v>
      </c>
      <c r="D90" s="5" t="n">
        <v>1262</v>
      </c>
      <c r="F90" s="7" t="n">
        <v>2700</v>
      </c>
    </row>
    <row r="91" spans="1:7">
      <c r="A91" s="4" t="s">
        <v>61</v>
      </c>
      <c r="B91" s="5" t="n">
        <v>1262</v>
      </c>
      <c r="D91" s="5" t="n">
        <v>1262</v>
      </c>
    </row>
    <row r="92" spans="1:7">
      <c r="A92" s="4" t="s">
        <v>62</v>
      </c>
      <c r="B92" s="5" t="n">
        <v>-10549</v>
      </c>
      <c r="D92" s="5" t="n">
        <v>-10549</v>
      </c>
    </row>
    <row r="93" spans="1:7">
      <c r="A93" s="3" t="s">
        <v>113</v>
      </c>
    </row>
    <row r="94" spans="1:7">
      <c r="A94" s="4" t="s">
        <v>97</v>
      </c>
      <c r="D94" s="5" t="n">
        <v>3946</v>
      </c>
    </row>
    <row r="95" spans="1:7">
      <c r="A95" s="3" t="s">
        <v>120</v>
      </c>
    </row>
    <row r="96" spans="1:7">
      <c r="A96" s="4" t="s">
        <v>121</v>
      </c>
      <c r="D96" s="5" t="n">
        <v>-1623</v>
      </c>
    </row>
    <row r="97" spans="1:7">
      <c r="A97" s="4" t="s">
        <v>40</v>
      </c>
      <c r="D97" s="5" t="n">
        <v>-12589</v>
      </c>
    </row>
    <row r="98" spans="1:7">
      <c r="A98" s="4" t="s">
        <v>122</v>
      </c>
      <c r="D98" s="5" t="n">
        <v>504</v>
      </c>
    </row>
    <row r="99" spans="1:7">
      <c r="A99" s="4" t="s">
        <v>123</v>
      </c>
      <c r="D99" s="5" t="n">
        <v>8598</v>
      </c>
    </row>
    <row r="100" spans="1:7">
      <c r="A100" s="4" t="s">
        <v>124</v>
      </c>
      <c r="D100" s="5" t="n">
        <v>1164</v>
      </c>
    </row>
    <row r="101" spans="1:7">
      <c r="A101" s="4" t="s">
        <v>125</v>
      </c>
      <c r="D101" s="5" t="n">
        <v>0</v>
      </c>
    </row>
    <row r="102" spans="1:7">
      <c r="A102" s="4" t="s">
        <v>239</v>
      </c>
    </row>
    <row r="103" spans="1:7">
      <c r="A103" s="3" t="s">
        <v>80</v>
      </c>
    </row>
    <row r="104" spans="1:7">
      <c r="A104" s="4" t="s">
        <v>81</v>
      </c>
      <c r="B104" s="5" t="n">
        <v>-170144</v>
      </c>
      <c r="D104" s="5" t="n">
        <v>-333221</v>
      </c>
    </row>
    <row r="105" spans="1:7">
      <c r="A105" s="4" t="s">
        <v>240</v>
      </c>
    </row>
    <row r="106" spans="1:7">
      <c r="A106" s="3" t="s">
        <v>80</v>
      </c>
    </row>
    <row r="107" spans="1:7">
      <c r="A107" s="4" t="s">
        <v>81</v>
      </c>
      <c r="B107" s="5" t="n">
        <v>117792</v>
      </c>
      <c r="D107" s="5" t="n">
        <v>226220</v>
      </c>
    </row>
    <row r="108" spans="1:7">
      <c r="A108" s="4" t="s">
        <v>241</v>
      </c>
    </row>
    <row r="109" spans="1:7">
      <c r="A109" s="3" t="s">
        <v>80</v>
      </c>
    </row>
    <row r="110" spans="1:7">
      <c r="A110" s="4" t="s">
        <v>81</v>
      </c>
      <c r="B110" s="5" t="n">
        <v>19044</v>
      </c>
      <c r="D110" s="5" t="n">
        <v>34061</v>
      </c>
    </row>
    <row r="111" spans="1:7">
      <c r="A111" s="4" t="s">
        <v>242</v>
      </c>
    </row>
    <row r="112" spans="1:7">
      <c r="A112" s="3" t="s">
        <v>80</v>
      </c>
    </row>
    <row r="113" spans="1:7">
      <c r="A113" s="4" t="s">
        <v>81</v>
      </c>
      <c r="B113" s="5" t="n">
        <v>136836</v>
      </c>
      <c r="D113" s="5" t="n">
        <v>260281</v>
      </c>
    </row>
    <row r="114" spans="1:7">
      <c r="A114" s="3" t="s">
        <v>82</v>
      </c>
    </row>
    <row r="115" spans="1:7">
      <c r="A115" s="4" t="s">
        <v>83</v>
      </c>
      <c r="B115" s="5" t="n">
        <v>61478</v>
      </c>
      <c r="D115" s="5" t="n">
        <v>121819</v>
      </c>
    </row>
    <row r="116" spans="1:7">
      <c r="A116" s="4" t="s">
        <v>84</v>
      </c>
      <c r="B116" s="5" t="n">
        <v>19044</v>
      </c>
      <c r="D116" s="5" t="n">
        <v>34061</v>
      </c>
    </row>
    <row r="117" spans="1:7">
      <c r="A117" s="4" t="s">
        <v>85</v>
      </c>
      <c r="B117" s="5" t="n">
        <v>80522</v>
      </c>
      <c r="D117" s="5" t="n">
        <v>155880</v>
      </c>
    </row>
    <row r="118" spans="1:7">
      <c r="A118" s="4" t="s">
        <v>89</v>
      </c>
      <c r="B118" s="5" t="n">
        <v>110645</v>
      </c>
      <c r="D118" s="5" t="n">
        <v>211707</v>
      </c>
    </row>
    <row r="119" spans="1:7">
      <c r="A119" s="4" t="s">
        <v>90</v>
      </c>
      <c r="B119" s="5" t="n">
        <v>26191</v>
      </c>
      <c r="D119" s="5" t="n">
        <v>48574</v>
      </c>
    </row>
    <row r="120" spans="1:7">
      <c r="A120" s="4" t="s">
        <v>95</v>
      </c>
      <c r="B120" s="5" t="n">
        <v>24361</v>
      </c>
      <c r="D120" s="5" t="n">
        <v>44282</v>
      </c>
    </row>
    <row r="121" spans="1:7">
      <c r="A121" s="4" t="s">
        <v>96</v>
      </c>
      <c r="B121" s="5" t="n">
        <v>5600</v>
      </c>
      <c r="D121" s="5" t="n">
        <v>9217</v>
      </c>
    </row>
    <row r="122" spans="1:7">
      <c r="A122" s="4" t="s">
        <v>97</v>
      </c>
      <c r="B122" s="7" t="n">
        <v>18761</v>
      </c>
      <c r="D122" s="7" t="n">
        <v>35065</v>
      </c>
    </row>
    <row r="123" spans="1:7">
      <c r="A123" s="3" t="s">
        <v>98</v>
      </c>
    </row>
    <row r="124" spans="1:7">
      <c r="A124" s="4" t="s">
        <v>99</v>
      </c>
      <c r="B124" s="9" t="n">
        <v>0.53</v>
      </c>
      <c r="D124" s="9" t="n">
        <v>0.98</v>
      </c>
    </row>
    <row r="125" spans="1:7">
      <c r="A125" s="4" t="s">
        <v>100</v>
      </c>
      <c r="B125" s="9" t="n">
        <v>0.51</v>
      </c>
      <c r="D125" s="9" t="n">
        <v>0.95</v>
      </c>
    </row>
    <row r="126" spans="1:7">
      <c r="A126" s="3" t="s">
        <v>101</v>
      </c>
    </row>
    <row r="127" spans="1:7">
      <c r="A127" s="4" t="s">
        <v>99</v>
      </c>
      <c r="B127" s="5" t="n">
        <v>35519</v>
      </c>
      <c r="D127" s="5" t="n">
        <v>35503</v>
      </c>
    </row>
    <row r="128" spans="1:7">
      <c r="A128" s="4" t="s">
        <v>100</v>
      </c>
      <c r="B128" s="5" t="n">
        <v>36664</v>
      </c>
      <c r="D128" s="5" t="n">
        <v>36586</v>
      </c>
    </row>
    <row r="129" spans="1:7">
      <c r="A129" s="3" t="s">
        <v>26</v>
      </c>
    </row>
    <row r="130" spans="1:7">
      <c r="A130" s="4" t="s">
        <v>121</v>
      </c>
      <c r="B130" s="7" t="n">
        <v>104146</v>
      </c>
      <c r="D130" s="7" t="n">
        <v>104146</v>
      </c>
    </row>
    <row r="131" spans="1:7">
      <c r="A131" s="4" t="s">
        <v>31</v>
      </c>
      <c r="B131" s="5" t="n">
        <v>147227</v>
      </c>
      <c r="D131" s="5" t="n">
        <v>147227</v>
      </c>
    </row>
    <row r="132" spans="1:7">
      <c r="A132" s="4" t="s">
        <v>35</v>
      </c>
      <c r="B132" s="5" t="n">
        <v>6675</v>
      </c>
      <c r="D132" s="5" t="n">
        <v>6675</v>
      </c>
    </row>
    <row r="133" spans="1:7">
      <c r="A133" s="4" t="s">
        <v>37</v>
      </c>
      <c r="B133" s="5" t="n">
        <v>957632</v>
      </c>
      <c r="D133" s="5" t="n">
        <v>957632</v>
      </c>
    </row>
    <row r="134" spans="1:7">
      <c r="A134" s="3" t="s">
        <v>38</v>
      </c>
    </row>
    <row r="135" spans="1:7">
      <c r="A135" s="4" t="s">
        <v>40</v>
      </c>
      <c r="B135" s="5" t="n">
        <v>24990</v>
      </c>
      <c r="D135" s="5" t="n">
        <v>24990</v>
      </c>
    </row>
    <row r="136" spans="1:7">
      <c r="A136" s="4" t="s">
        <v>41</v>
      </c>
      <c r="B136" s="5" t="n">
        <v>57900</v>
      </c>
      <c r="D136" s="5" t="n">
        <v>57900</v>
      </c>
    </row>
    <row r="137" spans="1:7">
      <c r="A137" s="4" t="s">
        <v>123</v>
      </c>
      <c r="B137" s="5" t="n">
        <v>98005</v>
      </c>
      <c r="D137" s="5" t="n">
        <v>98005</v>
      </c>
    </row>
    <row r="138" spans="1:7">
      <c r="A138" s="4" t="s">
        <v>44</v>
      </c>
      <c r="B138" s="5" t="n">
        <v>7097</v>
      </c>
      <c r="D138" s="5" t="n">
        <v>7097</v>
      </c>
    </row>
    <row r="139" spans="1:7">
      <c r="A139" s="4" t="s">
        <v>45</v>
      </c>
      <c r="B139" s="5" t="n">
        <v>221351</v>
      </c>
      <c r="D139" s="5" t="n">
        <v>221351</v>
      </c>
    </row>
    <row r="140" spans="1:7">
      <c r="A140" s="4" t="s">
        <v>51</v>
      </c>
      <c r="B140" s="5" t="n">
        <v>416289</v>
      </c>
      <c r="D140" s="5" t="n">
        <v>416289</v>
      </c>
    </row>
    <row r="141" spans="1:7">
      <c r="A141" s="3" t="s">
        <v>54</v>
      </c>
    </row>
    <row r="142" spans="1:7">
      <c r="A142" s="4" t="s">
        <v>59</v>
      </c>
      <c r="B142" s="5" t="n">
        <v>-85337</v>
      </c>
      <c r="D142" s="5" t="n">
        <v>-85337</v>
      </c>
    </row>
    <row r="143" spans="1:7">
      <c r="A143" s="4" t="s">
        <v>61</v>
      </c>
      <c r="B143" s="5" t="n">
        <v>541343</v>
      </c>
      <c r="D143" s="5" t="n">
        <v>541343</v>
      </c>
    </row>
    <row r="144" spans="1:7">
      <c r="A144" s="4" t="s">
        <v>62</v>
      </c>
      <c r="B144" s="5" t="n">
        <v>957632</v>
      </c>
      <c r="D144" s="5" t="n">
        <v>957632</v>
      </c>
    </row>
    <row r="145" spans="1:7">
      <c r="A145" s="3" t="s">
        <v>113</v>
      </c>
    </row>
    <row r="146" spans="1:7">
      <c r="A146" s="4" t="s">
        <v>97</v>
      </c>
      <c r="D146" s="5" t="n">
        <v>35065</v>
      </c>
    </row>
    <row r="147" spans="1:7">
      <c r="A147" s="3" t="s">
        <v>120</v>
      </c>
    </row>
    <row r="148" spans="1:7">
      <c r="A148" s="4" t="s">
        <v>121</v>
      </c>
      <c r="D148" s="5" t="n">
        <v>-21912</v>
      </c>
    </row>
    <row r="149" spans="1:7">
      <c r="A149" s="4" t="s">
        <v>40</v>
      </c>
      <c r="D149" s="5" t="n">
        <v>1595</v>
      </c>
    </row>
    <row r="150" spans="1:7">
      <c r="A150" s="4" t="s">
        <v>122</v>
      </c>
      <c r="D150" s="5" t="n">
        <v>504</v>
      </c>
    </row>
    <row r="151" spans="1:7">
      <c r="A151" s="4" t="s">
        <v>123</v>
      </c>
      <c r="D151" s="5" t="n">
        <v>24444</v>
      </c>
    </row>
    <row r="152" spans="1:7">
      <c r="A152" s="4" t="s">
        <v>124</v>
      </c>
      <c r="D152" s="5" t="n">
        <v>1732</v>
      </c>
    </row>
    <row r="153" spans="1:7">
      <c r="A153" s="4" t="s">
        <v>125</v>
      </c>
      <c r="D153" s="5" t="n">
        <v>64641</v>
      </c>
    </row>
    <row r="154" spans="1:7">
      <c r="A154" s="4" t="s">
        <v>243</v>
      </c>
    </row>
    <row r="155" spans="1:7">
      <c r="A155" s="3" t="s">
        <v>80</v>
      </c>
    </row>
    <row r="156" spans="1:7">
      <c r="A156" s="4" t="s">
        <v>81</v>
      </c>
      <c r="B156" s="5" t="n">
        <v>0</v>
      </c>
      <c r="D156" s="5" t="n">
        <v>0</v>
      </c>
    </row>
    <row r="157" spans="1:7">
      <c r="A157" s="4" t="s">
        <v>244</v>
      </c>
    </row>
    <row r="158" spans="1:7">
      <c r="A158" s="3" t="s">
        <v>80</v>
      </c>
    </row>
    <row r="159" spans="1:7">
      <c r="A159" s="4" t="s">
        <v>81</v>
      </c>
      <c r="B159" s="5" t="n">
        <v>117792</v>
      </c>
      <c r="D159" s="5" t="n">
        <v>226220</v>
      </c>
    </row>
    <row r="160" spans="1:7">
      <c r="A160" s="4" t="s">
        <v>245</v>
      </c>
    </row>
    <row r="161" spans="1:7">
      <c r="A161" s="3" t="s">
        <v>80</v>
      </c>
    </row>
    <row r="162" spans="1:7">
      <c r="A162" s="4" t="s">
        <v>81</v>
      </c>
      <c r="B162" s="7" t="n">
        <v>19044</v>
      </c>
      <c r="D162" s="7" t="n">
        <v>340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8</v>
      </c>
      <c r="D1" s="2" t="s">
        <v>1</v>
      </c>
    </row>
    <row r="2" spans="1:5">
      <c r="B2" s="2" t="s">
        <v>2</v>
      </c>
      <c r="C2" s="2" t="s">
        <v>79</v>
      </c>
      <c r="D2" s="2" t="s">
        <v>2</v>
      </c>
      <c r="E2" s="2" t="s">
        <v>79</v>
      </c>
    </row>
    <row r="3" spans="1:5">
      <c r="A3" s="3" t="s">
        <v>247</v>
      </c>
    </row>
    <row r="4" spans="1:5">
      <c r="A4" s="4" t="s">
        <v>248</v>
      </c>
      <c r="B4" s="5" t="n">
        <v>35519</v>
      </c>
      <c r="C4" s="5" t="n">
        <v>40183</v>
      </c>
      <c r="D4" s="5" t="n">
        <v>35503</v>
      </c>
      <c r="E4" s="5" t="n">
        <v>40425</v>
      </c>
    </row>
    <row r="5" spans="1:5">
      <c r="A5" s="4" t="s">
        <v>249</v>
      </c>
      <c r="B5" s="5" t="n">
        <v>35663</v>
      </c>
      <c r="C5" s="5" t="n">
        <v>40242</v>
      </c>
      <c r="D5" s="5" t="n">
        <v>35648</v>
      </c>
      <c r="E5" s="5" t="n">
        <v>40484</v>
      </c>
    </row>
    <row r="6" spans="1:5">
      <c r="A6" s="3" t="s">
        <v>250</v>
      </c>
    </row>
    <row r="7" spans="1:5">
      <c r="A7" s="4" t="s">
        <v>97</v>
      </c>
      <c r="B7" s="7" t="n">
        <v>16568</v>
      </c>
      <c r="C7" s="7" t="n">
        <v>9553</v>
      </c>
      <c r="D7" s="7" t="n">
        <v>31119</v>
      </c>
      <c r="E7" s="7" t="n">
        <v>18000</v>
      </c>
    </row>
    <row r="8" spans="1:5">
      <c r="A8" s="4" t="s">
        <v>251</v>
      </c>
      <c r="B8" s="7" t="n">
        <v>16501</v>
      </c>
      <c r="C8" s="7" t="n">
        <v>9539</v>
      </c>
      <c r="D8" s="7" t="n">
        <v>30992</v>
      </c>
      <c r="E8" s="7" t="n">
        <v>17974</v>
      </c>
    </row>
    <row r="9" spans="1:5">
      <c r="A9" s="4" t="s">
        <v>252</v>
      </c>
      <c r="B9" s="9" t="n">
        <v>0.46</v>
      </c>
      <c r="C9" s="9" t="n">
        <v>0.24</v>
      </c>
      <c r="D9" s="9" t="n">
        <v>0.87</v>
      </c>
      <c r="E9" s="9" t="n">
        <v>0.44</v>
      </c>
    </row>
    <row r="10" spans="1:5">
      <c r="A10" s="4" t="s">
        <v>248</v>
      </c>
      <c r="B10" s="5" t="n">
        <v>35519</v>
      </c>
      <c r="C10" s="5" t="n">
        <v>40183</v>
      </c>
      <c r="D10" s="5" t="n">
        <v>35503</v>
      </c>
      <c r="E10" s="5" t="n">
        <v>40425</v>
      </c>
    </row>
    <row r="11" spans="1:5">
      <c r="A11" s="4" t="s">
        <v>253</v>
      </c>
      <c r="B11" s="5" t="n">
        <v>1145</v>
      </c>
      <c r="C11" s="5" t="n">
        <v>642</v>
      </c>
      <c r="D11" s="5" t="n">
        <v>1083</v>
      </c>
      <c r="E11" s="5" t="n">
        <v>733</v>
      </c>
    </row>
    <row r="12" spans="1:5">
      <c r="A12" s="4" t="s">
        <v>254</v>
      </c>
      <c r="B12" s="5" t="n">
        <v>36664</v>
      </c>
      <c r="C12" s="5" t="n">
        <v>40825</v>
      </c>
      <c r="D12" s="5" t="n">
        <v>36586</v>
      </c>
      <c r="E12" s="5" t="n">
        <v>41158</v>
      </c>
    </row>
    <row r="13" spans="1:5">
      <c r="A13" s="4" t="s">
        <v>255</v>
      </c>
      <c r="B13" s="9" t="n">
        <v>0.45</v>
      </c>
      <c r="C13" s="9" t="n">
        <v>0.23</v>
      </c>
      <c r="D13" s="9" t="n">
        <v>0.85</v>
      </c>
      <c r="E13" s="9" t="n">
        <v>0.44</v>
      </c>
    </row>
    <row r="14" spans="1:5">
      <c r="A14" s="4" t="s">
        <v>256</v>
      </c>
    </row>
    <row r="15" spans="1:5">
      <c r="A15" s="3" t="s">
        <v>247</v>
      </c>
    </row>
    <row r="16" spans="1:5">
      <c r="A16" s="4" t="s">
        <v>248</v>
      </c>
      <c r="B16" s="5" t="n">
        <v>144</v>
      </c>
      <c r="C16" s="5" t="n">
        <v>59</v>
      </c>
      <c r="D16" s="5" t="n">
        <v>145</v>
      </c>
      <c r="E16" s="5" t="n">
        <v>59</v>
      </c>
    </row>
    <row r="17" spans="1:5">
      <c r="A17" s="3" t="s">
        <v>250</v>
      </c>
    </row>
    <row r="18" spans="1:5">
      <c r="A18" s="4" t="s">
        <v>257</v>
      </c>
      <c r="B18" s="7" t="n">
        <v>67</v>
      </c>
      <c r="C18" s="7" t="n">
        <v>14</v>
      </c>
      <c r="D18" s="7" t="n">
        <v>127</v>
      </c>
      <c r="E18" s="7" t="n">
        <v>26</v>
      </c>
    </row>
    <row r="19" spans="1:5">
      <c r="A19" s="4" t="s">
        <v>248</v>
      </c>
      <c r="B19" s="5" t="n">
        <v>144</v>
      </c>
      <c r="C19" s="5" t="n">
        <v>59</v>
      </c>
      <c r="D19" s="5" t="n">
        <v>145</v>
      </c>
      <c r="E19" s="5" t="n">
        <v>59</v>
      </c>
    </row>
    <row r="20" spans="1:5">
      <c r="A20" s="4" t="s">
        <v>258</v>
      </c>
    </row>
    <row r="21" spans="1:5">
      <c r="A21" s="3" t="s">
        <v>247</v>
      </c>
    </row>
    <row r="22" spans="1:5">
      <c r="A22" s="4" t="s">
        <v>248</v>
      </c>
      <c r="B22" s="5" t="n">
        <v>35519</v>
      </c>
      <c r="C22" s="5" t="n">
        <v>40183</v>
      </c>
      <c r="D22" s="5" t="n">
        <v>35503</v>
      </c>
      <c r="E22" s="5" t="n">
        <v>40425</v>
      </c>
    </row>
    <row r="23" spans="1:5">
      <c r="A23" s="3" t="s">
        <v>250</v>
      </c>
    </row>
    <row r="24" spans="1:5">
      <c r="A24" s="4" t="s">
        <v>248</v>
      </c>
      <c r="B24" s="5" t="n">
        <v>35519</v>
      </c>
      <c r="C24" s="5" t="n">
        <v>40183</v>
      </c>
      <c r="D24" s="5" t="n">
        <v>35503</v>
      </c>
      <c r="E24" s="5" t="n">
        <v>404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8</v>
      </c>
      <c r="D1" s="2" t="s">
        <v>1</v>
      </c>
    </row>
    <row r="2" spans="1:5">
      <c r="B2" s="2" t="s">
        <v>2</v>
      </c>
      <c r="C2" s="2" t="s">
        <v>79</v>
      </c>
      <c r="D2" s="2" t="s">
        <v>2</v>
      </c>
      <c r="E2" s="2" t="s">
        <v>79</v>
      </c>
    </row>
    <row r="3" spans="1:5">
      <c r="A3" s="4" t="s">
        <v>260</v>
      </c>
    </row>
    <row r="4" spans="1:5">
      <c r="A4" s="3" t="s">
        <v>261</v>
      </c>
    </row>
    <row r="5" spans="1:5">
      <c r="A5" s="4" t="s">
        <v>262</v>
      </c>
      <c r="B5" s="5" t="n">
        <v>24381</v>
      </c>
      <c r="C5" s="5" t="n">
        <v>697850</v>
      </c>
      <c r="D5" s="5" t="n">
        <v>56881</v>
      </c>
      <c r="E5" s="5" t="n">
        <v>27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3</v>
      </c>
      <c r="B1" s="2" t="s">
        <v>78</v>
      </c>
      <c r="D1" s="2" t="s">
        <v>1</v>
      </c>
    </row>
    <row r="2" spans="1:5">
      <c r="B2" s="2" t="s">
        <v>2</v>
      </c>
      <c r="C2" s="2" t="s">
        <v>79</v>
      </c>
      <c r="D2" s="2" t="s">
        <v>2</v>
      </c>
      <c r="E2" s="2" t="s">
        <v>79</v>
      </c>
    </row>
    <row r="3" spans="1:5">
      <c r="A3" s="3" t="s">
        <v>150</v>
      </c>
    </row>
    <row r="4" spans="1:5">
      <c r="A4" s="4" t="s">
        <v>264</v>
      </c>
      <c r="B4" s="7" t="n">
        <v>0</v>
      </c>
      <c r="C4" s="7" t="n">
        <v>0</v>
      </c>
      <c r="D4" s="7" t="n">
        <v>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34</v>
      </c>
      <c r="D1" s="2" t="s">
        <v>25</v>
      </c>
    </row>
    <row r="2" spans="1:4">
      <c r="A2" s="3" t="s">
        <v>266</v>
      </c>
    </row>
    <row r="3" spans="1:4">
      <c r="A3" s="4" t="s">
        <v>267</v>
      </c>
      <c r="B3" s="7" t="n">
        <v>71062</v>
      </c>
      <c r="D3" s="7" t="n">
        <v>55599</v>
      </c>
    </row>
    <row r="4" spans="1:4">
      <c r="A4" s="4" t="s">
        <v>268</v>
      </c>
      <c r="B4" s="5" t="n">
        <v>45701</v>
      </c>
      <c r="D4" s="5" t="n">
        <v>28153</v>
      </c>
    </row>
    <row r="5" spans="1:4">
      <c r="A5" s="4" t="s">
        <v>269</v>
      </c>
      <c r="B5" s="5" t="n">
        <v>-1365</v>
      </c>
      <c r="D5" s="5" t="n">
        <v>-673</v>
      </c>
    </row>
    <row r="6" spans="1:4">
      <c r="A6" s="4" t="s">
        <v>270</v>
      </c>
      <c r="B6" s="5" t="n">
        <v>115398</v>
      </c>
      <c r="D6" s="7" t="n">
        <v>83079</v>
      </c>
    </row>
    <row r="7" spans="1:4">
      <c r="A7" s="11" t="n">
        <v>606</v>
      </c>
    </row>
    <row r="8" spans="1:4">
      <c r="A8" s="3" t="s">
        <v>266</v>
      </c>
    </row>
    <row r="9" spans="1:4">
      <c r="A9" s="4" t="s">
        <v>267</v>
      </c>
      <c r="C9" s="7" t="n">
        <v>55599</v>
      </c>
    </row>
    <row r="10" spans="1:4">
      <c r="A10" s="4" t="s">
        <v>268</v>
      </c>
      <c r="C10" s="5" t="n">
        <v>41028</v>
      </c>
    </row>
    <row r="11" spans="1:4">
      <c r="A11" s="4" t="s">
        <v>269</v>
      </c>
      <c r="C11" s="5" t="n">
        <v>-673</v>
      </c>
    </row>
    <row r="12" spans="1:4">
      <c r="A12" s="4" t="s">
        <v>270</v>
      </c>
      <c r="C12" s="5" t="n">
        <v>95954</v>
      </c>
    </row>
    <row r="13" spans="1:4">
      <c r="A13" s="4" t="s">
        <v>237</v>
      </c>
    </row>
    <row r="14" spans="1:4">
      <c r="A14" s="3" t="s">
        <v>266</v>
      </c>
    </row>
    <row r="15" spans="1:4">
      <c r="A15" s="4" t="s">
        <v>268</v>
      </c>
      <c r="C15" s="5" t="n">
        <v>12875</v>
      </c>
    </row>
    <row r="16" spans="1:4">
      <c r="A16" s="4" t="s">
        <v>270</v>
      </c>
      <c r="B16" s="7" t="n">
        <v>-11252</v>
      </c>
      <c r="C16" s="7" t="n">
        <v>12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34</v>
      </c>
      <c r="D1" s="2" t="s">
        <v>25</v>
      </c>
    </row>
    <row r="2" spans="1:4">
      <c r="A2" s="3" t="s">
        <v>266</v>
      </c>
    </row>
    <row r="3" spans="1:4">
      <c r="A3" s="4" t="s">
        <v>268</v>
      </c>
      <c r="B3" s="7" t="n">
        <v>45701</v>
      </c>
      <c r="D3" s="7" t="n">
        <v>28153</v>
      </c>
    </row>
    <row r="4" spans="1:4">
      <c r="A4" s="4" t="s">
        <v>123</v>
      </c>
      <c r="B4" s="5" t="n">
        <v>120945</v>
      </c>
      <c r="D4" s="7" t="n">
        <v>73756</v>
      </c>
    </row>
    <row r="5" spans="1:4">
      <c r="A5" s="11" t="n">
        <v>606</v>
      </c>
    </row>
    <row r="6" spans="1:4">
      <c r="A6" s="3" t="s">
        <v>266</v>
      </c>
    </row>
    <row r="7" spans="1:4">
      <c r="A7" s="4" t="s">
        <v>268</v>
      </c>
      <c r="C7" s="7" t="n">
        <v>41028</v>
      </c>
    </row>
    <row r="8" spans="1:4">
      <c r="A8" s="4" t="s">
        <v>123</v>
      </c>
      <c r="C8" s="5" t="n">
        <v>105304</v>
      </c>
    </row>
    <row r="9" spans="1:4">
      <c r="A9" s="4" t="s">
        <v>237</v>
      </c>
    </row>
    <row r="10" spans="1:4">
      <c r="A10" s="3" t="s">
        <v>266</v>
      </c>
    </row>
    <row r="11" spans="1:4">
      <c r="A11" s="4" t="s">
        <v>268</v>
      </c>
      <c r="C11" s="5" t="n">
        <v>12875</v>
      </c>
    </row>
    <row r="12" spans="1:4">
      <c r="A12" s="4" t="s">
        <v>123</v>
      </c>
      <c r="B12" s="7" t="n">
        <v>-22940</v>
      </c>
      <c r="C12" s="7" t="n">
        <v>315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34</v>
      </c>
      <c r="D1" s="2" t="s">
        <v>25</v>
      </c>
    </row>
    <row r="2" spans="1:4">
      <c r="A2" s="3" t="s">
        <v>266</v>
      </c>
    </row>
    <row r="3" spans="1:4">
      <c r="A3" s="4" t="s">
        <v>123</v>
      </c>
      <c r="B3" s="7" t="n">
        <v>120945</v>
      </c>
      <c r="D3" s="7" t="n">
        <v>73756</v>
      </c>
    </row>
    <row r="4" spans="1:4">
      <c r="A4" s="4" t="s">
        <v>41</v>
      </c>
      <c r="B4" s="5" t="n">
        <v>0</v>
      </c>
      <c r="D4" s="7" t="n">
        <v>57406</v>
      </c>
    </row>
    <row r="5" spans="1:4">
      <c r="A5" s="11" t="n">
        <v>606</v>
      </c>
    </row>
    <row r="6" spans="1:4">
      <c r="A6" s="3" t="s">
        <v>266</v>
      </c>
    </row>
    <row r="7" spans="1:4">
      <c r="A7" s="4" t="s">
        <v>123</v>
      </c>
      <c r="C7" s="7" t="n">
        <v>105304</v>
      </c>
    </row>
    <row r="8" spans="1:4">
      <c r="A8" s="4" t="s">
        <v>237</v>
      </c>
    </row>
    <row r="9" spans="1:4">
      <c r="A9" s="3" t="s">
        <v>266</v>
      </c>
    </row>
    <row r="10" spans="1:4">
      <c r="A10" s="4" t="s">
        <v>123</v>
      </c>
      <c r="B10" s="5" t="n">
        <v>-22940</v>
      </c>
      <c r="C10" s="5" t="n">
        <v>31548</v>
      </c>
    </row>
    <row r="11" spans="1:4">
      <c r="A11" s="4" t="s">
        <v>41</v>
      </c>
      <c r="B11" s="7" t="n">
        <v>57900</v>
      </c>
      <c r="C11" s="7" t="n">
        <v>-57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75230</v>
      </c>
      <c r="C3" s="7" t="n">
        <v>275230</v>
      </c>
    </row>
    <row r="4" spans="1:3">
      <c r="A4" s="3" t="s">
        <v>276</v>
      </c>
    </row>
    <row r="5" spans="1:3">
      <c r="A5" s="4" t="s">
        <v>277</v>
      </c>
      <c r="B5" s="5" t="n">
        <v>-222917</v>
      </c>
      <c r="C5" s="5" t="n">
        <v>-208136</v>
      </c>
    </row>
    <row r="6" spans="1:3">
      <c r="A6" s="4" t="s">
        <v>278</v>
      </c>
      <c r="B6" s="5" t="n">
        <v>52313</v>
      </c>
      <c r="C6" s="5" t="n">
        <v>67094</v>
      </c>
    </row>
    <row r="7" spans="1:3">
      <c r="A7" s="4" t="s">
        <v>279</v>
      </c>
      <c r="B7" s="5" t="n">
        <v>31646</v>
      </c>
      <c r="C7" s="5" t="n">
        <v>31646</v>
      </c>
    </row>
    <row r="8" spans="1:3">
      <c r="A8" s="4" t="s">
        <v>280</v>
      </c>
      <c r="B8" s="5" t="n">
        <v>83959</v>
      </c>
      <c r="C8" s="5" t="n">
        <v>98740</v>
      </c>
    </row>
    <row r="9" spans="1:3">
      <c r="A9" s="4" t="s">
        <v>281</v>
      </c>
    </row>
    <row r="10" spans="1:3">
      <c r="A10" s="3" t="s">
        <v>274</v>
      </c>
    </row>
    <row r="11" spans="1:3">
      <c r="A11" s="4" t="s">
        <v>275</v>
      </c>
      <c r="B11" s="5" t="n">
        <v>72630</v>
      </c>
      <c r="C11" s="5" t="n">
        <v>72630</v>
      </c>
    </row>
    <row r="12" spans="1:3">
      <c r="A12" s="3" t="s">
        <v>276</v>
      </c>
    </row>
    <row r="13" spans="1:3">
      <c r="A13" s="4" t="s">
        <v>277</v>
      </c>
      <c r="B13" s="5" t="n">
        <v>-72630</v>
      </c>
      <c r="C13" s="5" t="n">
        <v>-72630</v>
      </c>
    </row>
    <row r="14" spans="1:3">
      <c r="A14" s="4" t="s">
        <v>282</v>
      </c>
    </row>
    <row r="15" spans="1:3">
      <c r="A15" s="3" t="s">
        <v>274</v>
      </c>
    </row>
    <row r="16" spans="1:3">
      <c r="A16" s="4" t="s">
        <v>275</v>
      </c>
      <c r="B16" s="5" t="n">
        <v>145051</v>
      </c>
      <c r="C16" s="5" t="n">
        <v>145051</v>
      </c>
    </row>
    <row r="17" spans="1:3">
      <c r="A17" s="3" t="s">
        <v>276</v>
      </c>
    </row>
    <row r="18" spans="1:3">
      <c r="A18" s="4" t="s">
        <v>277</v>
      </c>
      <c r="B18" s="5" t="n">
        <v>-101649</v>
      </c>
      <c r="C18" s="5" t="n">
        <v>-92661</v>
      </c>
    </row>
    <row r="19" spans="1:3">
      <c r="A19" s="4" t="s">
        <v>283</v>
      </c>
    </row>
    <row r="20" spans="1:3">
      <c r="A20" s="3" t="s">
        <v>274</v>
      </c>
    </row>
    <row r="21" spans="1:3">
      <c r="A21" s="4" t="s">
        <v>275</v>
      </c>
      <c r="B21" s="5" t="n">
        <v>54475</v>
      </c>
      <c r="C21" s="5" t="n">
        <v>54475</v>
      </c>
    </row>
    <row r="22" spans="1:3">
      <c r="A22" s="3" t="s">
        <v>276</v>
      </c>
    </row>
    <row r="23" spans="1:3">
      <c r="A23" s="4" t="s">
        <v>277</v>
      </c>
      <c r="B23" s="5" t="n">
        <v>-46304</v>
      </c>
      <c r="C23" s="5" t="n">
        <v>-40856</v>
      </c>
    </row>
    <row r="24" spans="1:3">
      <c r="A24" s="4" t="s">
        <v>119</v>
      </c>
    </row>
    <row r="25" spans="1:3">
      <c r="A25" s="3" t="s">
        <v>274</v>
      </c>
    </row>
    <row r="26" spans="1:3">
      <c r="A26" s="4" t="s">
        <v>275</v>
      </c>
      <c r="B26" s="5" t="n">
        <v>3074</v>
      </c>
      <c r="C26" s="5" t="n">
        <v>3074</v>
      </c>
    </row>
    <row r="27" spans="1:3">
      <c r="A27" s="3" t="s">
        <v>276</v>
      </c>
    </row>
    <row r="28" spans="1:3">
      <c r="A28" s="4" t="s">
        <v>277</v>
      </c>
      <c r="B28" s="7" t="n">
        <v>-2334</v>
      </c>
      <c r="C28" s="7" t="n">
        <v>-19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70144</v>
      </c>
      <c r="C4" s="7" t="n">
        <v>106216</v>
      </c>
      <c r="D4" s="7" t="n">
        <v>333221</v>
      </c>
      <c r="E4" s="7" t="n">
        <v>212827</v>
      </c>
    </row>
    <row r="5" spans="1:5">
      <c r="A5" s="3" t="s">
        <v>82</v>
      </c>
    </row>
    <row r="6" spans="1:5">
      <c r="A6" s="4" t="s">
        <v>83</v>
      </c>
      <c r="B6" s="5" t="n">
        <v>61478</v>
      </c>
      <c r="C6" s="5" t="n">
        <v>51955</v>
      </c>
      <c r="D6" s="5" t="n">
        <v>121819</v>
      </c>
      <c r="E6" s="5" t="n">
        <v>103060</v>
      </c>
    </row>
    <row r="7" spans="1:5">
      <c r="A7" s="4" t="s">
        <v>84</v>
      </c>
      <c r="B7" s="5" t="n">
        <v>55198</v>
      </c>
      <c r="C7" s="5" t="n">
        <v>11664</v>
      </c>
      <c r="D7" s="5" t="n">
        <v>112111</v>
      </c>
      <c r="E7" s="5" t="n">
        <v>24494</v>
      </c>
    </row>
    <row r="8" spans="1:5">
      <c r="A8" s="4" t="s">
        <v>85</v>
      </c>
      <c r="B8" s="5" t="n">
        <v>116676</v>
      </c>
      <c r="C8" s="5" t="n">
        <v>63619</v>
      </c>
      <c r="D8" s="5" t="n">
        <v>233930</v>
      </c>
      <c r="E8" s="5" t="n">
        <v>127554</v>
      </c>
    </row>
    <row r="9" spans="1:5">
      <c r="A9" s="4" t="s">
        <v>86</v>
      </c>
      <c r="B9" s="5" t="n">
        <v>20507</v>
      </c>
      <c r="C9" s="5" t="n">
        <v>14755</v>
      </c>
      <c r="D9" s="5" t="n">
        <v>36506</v>
      </c>
      <c r="E9" s="5" t="n">
        <v>29909</v>
      </c>
    </row>
    <row r="10" spans="1:5">
      <c r="A10" s="4" t="s">
        <v>87</v>
      </c>
      <c r="B10" s="5" t="n">
        <v>2226</v>
      </c>
      <c r="C10" s="5" t="n">
        <v>2101</v>
      </c>
      <c r="D10" s="5" t="n">
        <v>4540</v>
      </c>
      <c r="E10" s="5" t="n">
        <v>4231</v>
      </c>
    </row>
    <row r="11" spans="1:5">
      <c r="A11" s="4" t="s">
        <v>88</v>
      </c>
      <c r="B11" s="5" t="n">
        <v>7390</v>
      </c>
      <c r="C11" s="5" t="n">
        <v>9462</v>
      </c>
      <c r="D11" s="5" t="n">
        <v>14781</v>
      </c>
      <c r="E11" s="5" t="n">
        <v>18910</v>
      </c>
    </row>
    <row r="12" spans="1:5">
      <c r="A12" s="4" t="s">
        <v>89</v>
      </c>
      <c r="B12" s="5" t="n">
        <v>146799</v>
      </c>
      <c r="C12" s="5" t="n">
        <v>89937</v>
      </c>
      <c r="D12" s="5" t="n">
        <v>289757</v>
      </c>
      <c r="E12" s="5" t="n">
        <v>180604</v>
      </c>
    </row>
    <row r="13" spans="1:5">
      <c r="A13" s="4" t="s">
        <v>90</v>
      </c>
      <c r="B13" s="5" t="n">
        <v>23345</v>
      </c>
      <c r="C13" s="5" t="n">
        <v>16279</v>
      </c>
      <c r="D13" s="5" t="n">
        <v>43464</v>
      </c>
      <c r="E13" s="5" t="n">
        <v>32223</v>
      </c>
    </row>
    <row r="14" spans="1:5">
      <c r="A14" s="3" t="s">
        <v>91</v>
      </c>
    </row>
    <row r="15" spans="1:5">
      <c r="A15" s="4" t="s">
        <v>92</v>
      </c>
      <c r="B15" s="5" t="n">
        <v>478</v>
      </c>
      <c r="C15" s="5" t="n">
        <v>-125</v>
      </c>
      <c r="D15" s="5" t="n">
        <v>325</v>
      </c>
      <c r="E15" s="5" t="n">
        <v>-497</v>
      </c>
    </row>
    <row r="16" spans="1:5">
      <c r="A16" s="4" t="s">
        <v>93</v>
      </c>
      <c r="B16" s="5" t="n">
        <v>-2308</v>
      </c>
      <c r="C16" s="5" t="n">
        <v>-1808</v>
      </c>
      <c r="D16" s="5" t="n">
        <v>-4617</v>
      </c>
      <c r="E16" s="5" t="n">
        <v>-3602</v>
      </c>
    </row>
    <row r="17" spans="1:5">
      <c r="A17" s="4" t="s">
        <v>94</v>
      </c>
      <c r="B17" s="5" t="n">
        <v>-1830</v>
      </c>
      <c r="C17" s="5" t="n">
        <v>-1933</v>
      </c>
      <c r="D17" s="5" t="n">
        <v>-4292</v>
      </c>
      <c r="E17" s="5" t="n">
        <v>-4099</v>
      </c>
    </row>
    <row r="18" spans="1:5">
      <c r="A18" s="4" t="s">
        <v>95</v>
      </c>
      <c r="B18" s="5" t="n">
        <v>21515</v>
      </c>
      <c r="C18" s="5" t="n">
        <v>14346</v>
      </c>
      <c r="D18" s="5" t="n">
        <v>39172</v>
      </c>
      <c r="E18" s="5" t="n">
        <v>28124</v>
      </c>
    </row>
    <row r="19" spans="1:5">
      <c r="A19" s="4" t="s">
        <v>96</v>
      </c>
      <c r="B19" s="5" t="n">
        <v>4947</v>
      </c>
      <c r="C19" s="5" t="n">
        <v>4793</v>
      </c>
      <c r="D19" s="5" t="n">
        <v>8053</v>
      </c>
      <c r="E19" s="5" t="n">
        <v>10124</v>
      </c>
    </row>
    <row r="20" spans="1:5">
      <c r="A20" s="4" t="s">
        <v>97</v>
      </c>
      <c r="B20" s="7" t="n">
        <v>16568</v>
      </c>
      <c r="C20" s="7" t="n">
        <v>9553</v>
      </c>
      <c r="D20" s="7" t="n">
        <v>31119</v>
      </c>
      <c r="E20" s="7" t="n">
        <v>18000</v>
      </c>
    </row>
    <row r="21" spans="1:5">
      <c r="A21" s="3" t="s">
        <v>98</v>
      </c>
    </row>
    <row r="22" spans="1:5">
      <c r="A22" s="4" t="s">
        <v>99</v>
      </c>
      <c r="B22" s="9" t="n">
        <v>0.46</v>
      </c>
      <c r="C22" s="9" t="n">
        <v>0.24</v>
      </c>
      <c r="D22" s="9" t="n">
        <v>0.87</v>
      </c>
      <c r="E22" s="9" t="n">
        <v>0.44</v>
      </c>
    </row>
    <row r="23" spans="1:5">
      <c r="A23" s="4" t="s">
        <v>100</v>
      </c>
      <c r="B23" s="9" t="n">
        <v>0.45</v>
      </c>
      <c r="C23" s="9" t="n">
        <v>0.23</v>
      </c>
      <c r="D23" s="9" t="n">
        <v>0.85</v>
      </c>
      <c r="E23" s="9" t="n">
        <v>0.44</v>
      </c>
    </row>
    <row r="24" spans="1:5">
      <c r="A24" s="3" t="s">
        <v>101</v>
      </c>
    </row>
    <row r="25" spans="1:5">
      <c r="A25" s="4" t="s">
        <v>99</v>
      </c>
      <c r="B25" s="5" t="n">
        <v>35519</v>
      </c>
      <c r="C25" s="5" t="n">
        <v>40183</v>
      </c>
      <c r="D25" s="5" t="n">
        <v>35503</v>
      </c>
      <c r="E25" s="5" t="n">
        <v>40425</v>
      </c>
    </row>
    <row r="26" spans="1:5">
      <c r="A26" s="4" t="s">
        <v>100</v>
      </c>
      <c r="B26" s="5" t="n">
        <v>36664</v>
      </c>
      <c r="C26" s="5" t="n">
        <v>40825</v>
      </c>
      <c r="D26" s="5" t="n">
        <v>36586</v>
      </c>
      <c r="E26" s="5" t="n">
        <v>41158</v>
      </c>
    </row>
    <row r="27" spans="1:5">
      <c r="A27" s="4" t="s">
        <v>102</v>
      </c>
    </row>
    <row r="28" spans="1:5">
      <c r="A28" s="3" t="s">
        <v>80</v>
      </c>
    </row>
    <row r="29" spans="1:5">
      <c r="A29" s="4" t="s">
        <v>81</v>
      </c>
      <c r="B29" s="7" t="n">
        <v>170144</v>
      </c>
      <c r="C29" s="7" t="n">
        <v>0</v>
      </c>
      <c r="D29" s="7" t="n">
        <v>333221</v>
      </c>
      <c r="E29" s="7" t="n">
        <v>0</v>
      </c>
    </row>
    <row r="30" spans="1:5">
      <c r="A30" s="4" t="s">
        <v>103</v>
      </c>
    </row>
    <row r="31" spans="1:5">
      <c r="A31" s="3" t="s">
        <v>80</v>
      </c>
    </row>
    <row r="32" spans="1:5">
      <c r="A32" s="4" t="s">
        <v>81</v>
      </c>
      <c r="B32" s="5" t="n">
        <v>0</v>
      </c>
      <c r="C32" s="5" t="n">
        <v>94552</v>
      </c>
      <c r="D32" s="5" t="n">
        <v>0</v>
      </c>
      <c r="E32" s="5" t="n">
        <v>188333</v>
      </c>
    </row>
    <row r="33" spans="1:5">
      <c r="A33" s="4" t="s">
        <v>104</v>
      </c>
    </row>
    <row r="34" spans="1:5">
      <c r="A34" s="3" t="s">
        <v>80</v>
      </c>
    </row>
    <row r="35" spans="1:5">
      <c r="A35" s="4" t="s">
        <v>81</v>
      </c>
      <c r="B35" s="7" t="n">
        <v>0</v>
      </c>
      <c r="C35" s="7" t="n">
        <v>11664</v>
      </c>
      <c r="D35" s="7" t="n">
        <v>0</v>
      </c>
      <c r="E35" s="7" t="n">
        <v>24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56</v>
      </c>
    </row>
    <row r="3" spans="1:3">
      <c r="A3" s="4" t="s">
        <v>285</v>
      </c>
      <c r="B3" s="7" t="n">
        <v>14780</v>
      </c>
    </row>
    <row r="4" spans="1:3">
      <c r="A4" s="5" t="n">
        <v>2019</v>
      </c>
      <c r="B4" s="5" t="n">
        <v>14829</v>
      </c>
    </row>
    <row r="5" spans="1:3">
      <c r="A5" s="5" t="n">
        <v>2020</v>
      </c>
      <c r="B5" s="5" t="n">
        <v>7876</v>
      </c>
    </row>
    <row r="6" spans="1:3">
      <c r="A6" s="5" t="n">
        <v>2021</v>
      </c>
      <c r="B6" s="5" t="n">
        <v>5114</v>
      </c>
    </row>
    <row r="7" spans="1:3">
      <c r="A7" s="5" t="n">
        <v>2022</v>
      </c>
      <c r="B7" s="5" t="n">
        <v>3353</v>
      </c>
    </row>
    <row r="8" spans="1:3">
      <c r="A8" s="4" t="s">
        <v>286</v>
      </c>
      <c r="B8" s="5" t="n">
        <v>6361</v>
      </c>
    </row>
    <row r="9" spans="1:3">
      <c r="A9" s="4" t="s">
        <v>278</v>
      </c>
      <c r="B9" s="7" t="n">
        <v>52313</v>
      </c>
      <c r="C9" s="7" t="n">
        <v>670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20094</v>
      </c>
      <c r="C3" s="7" t="n">
        <v>19707</v>
      </c>
    </row>
    <row r="4" spans="1:3">
      <c r="A4" s="4" t="s">
        <v>290</v>
      </c>
      <c r="B4" s="5" t="n">
        <v>47935</v>
      </c>
      <c r="C4" s="5" t="n">
        <v>0</v>
      </c>
    </row>
    <row r="5" spans="1:3">
      <c r="A5" s="4" t="s">
        <v>119</v>
      </c>
      <c r="B5" s="5" t="n">
        <v>4896</v>
      </c>
      <c r="C5" s="5" t="n">
        <v>3966</v>
      </c>
    </row>
    <row r="6" spans="1:3">
      <c r="A6" s="4" t="s">
        <v>291</v>
      </c>
      <c r="B6" s="7" t="n">
        <v>72925</v>
      </c>
      <c r="C6" s="7" t="n">
        <v>23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2</v>
      </c>
      <c r="B1" s="2" t="s">
        <v>2</v>
      </c>
      <c r="C1" s="2" t="s">
        <v>25</v>
      </c>
    </row>
    <row r="2" spans="1:3">
      <c r="A2" s="3" t="s">
        <v>293</v>
      </c>
    </row>
    <row r="3" spans="1:3">
      <c r="A3" s="4" t="s">
        <v>161</v>
      </c>
      <c r="B3" s="7" t="n">
        <v>164375</v>
      </c>
    </row>
    <row r="4" spans="1:3">
      <c r="A4" s="4" t="s">
        <v>294</v>
      </c>
      <c r="B4" s="5" t="n">
        <v>-336</v>
      </c>
      <c r="C4" s="7" t="n">
        <v>-399</v>
      </c>
    </row>
    <row r="5" spans="1:3">
      <c r="A5" s="4" t="s">
        <v>295</v>
      </c>
      <c r="B5" s="5" t="n">
        <v>-518</v>
      </c>
      <c r="C5" s="5" t="n">
        <v>-615</v>
      </c>
    </row>
    <row r="6" spans="1:3">
      <c r="A6" s="4" t="s">
        <v>296</v>
      </c>
      <c r="B6" s="5" t="n">
        <v>-16500</v>
      </c>
      <c r="C6" s="5" t="n">
        <v>-16500</v>
      </c>
    </row>
    <row r="7" spans="1:3">
      <c r="A7" s="4" t="s">
        <v>46</v>
      </c>
      <c r="B7" s="5" t="n">
        <v>147021</v>
      </c>
      <c r="C7" s="5" t="n">
        <v>205111</v>
      </c>
    </row>
    <row r="8" spans="1:3">
      <c r="A8" s="4" t="s">
        <v>297</v>
      </c>
    </row>
    <row r="9" spans="1:3">
      <c r="A9" s="3" t="s">
        <v>293</v>
      </c>
    </row>
    <row r="10" spans="1:3">
      <c r="A10" s="4" t="s">
        <v>161</v>
      </c>
      <c r="B10" s="5" t="n">
        <v>20000</v>
      </c>
      <c r="C10" s="5" t="n">
        <v>70000</v>
      </c>
    </row>
    <row r="11" spans="1:3">
      <c r="A11" s="4" t="s">
        <v>298</v>
      </c>
    </row>
    <row r="12" spans="1:3">
      <c r="A12" s="3" t="s">
        <v>293</v>
      </c>
    </row>
    <row r="13" spans="1:3">
      <c r="A13" s="4" t="s">
        <v>161</v>
      </c>
      <c r="B13" s="7" t="n">
        <v>144375</v>
      </c>
      <c r="C13" s="7" t="n">
        <v>152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299</v>
      </c>
      <c r="B1" s="2" t="s">
        <v>300</v>
      </c>
    </row>
    <row r="2" spans="1:2">
      <c r="A2" s="3" t="s">
        <v>162</v>
      </c>
    </row>
    <row r="3" spans="1:2">
      <c r="A3" s="4" t="s">
        <v>301</v>
      </c>
      <c r="B3" s="7" t="n">
        <v>8250</v>
      </c>
    </row>
    <row r="4" spans="1:2">
      <c r="A4" s="5" t="n">
        <v>2019</v>
      </c>
      <c r="B4" s="5" t="n">
        <v>16500</v>
      </c>
    </row>
    <row r="5" spans="1:2">
      <c r="A5" s="5" t="n">
        <v>2020</v>
      </c>
      <c r="B5" s="5" t="n">
        <v>20625</v>
      </c>
    </row>
    <row r="6" spans="1:2">
      <c r="A6" s="5" t="n">
        <v>2021</v>
      </c>
      <c r="B6" s="5" t="n">
        <v>119000</v>
      </c>
    </row>
    <row r="7" spans="1:2">
      <c r="A7" s="4" t="s">
        <v>302</v>
      </c>
      <c r="B7" s="7" t="n">
        <v>164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9</v>
      </c>
    </row>
    <row r="3" spans="1:3">
      <c r="A3" s="3" t="s">
        <v>304</v>
      </c>
    </row>
    <row r="4" spans="1:3">
      <c r="A4" s="4" t="s">
        <v>305</v>
      </c>
      <c r="B4" s="5" t="n">
        <v>463381</v>
      </c>
    </row>
    <row r="5" spans="1:3">
      <c r="A5" s="4" t="s">
        <v>306</v>
      </c>
    </row>
    <row r="6" spans="1:3">
      <c r="A6" s="3" t="s">
        <v>304</v>
      </c>
    </row>
    <row r="7" spans="1:3">
      <c r="A7" s="4" t="s">
        <v>307</v>
      </c>
      <c r="B7" s="5" t="n">
        <v>537000</v>
      </c>
    </row>
    <row r="8" spans="1:3">
      <c r="A8" s="4" t="s">
        <v>308</v>
      </c>
    </row>
    <row r="9" spans="1:3">
      <c r="A9" s="3" t="s">
        <v>304</v>
      </c>
    </row>
    <row r="10" spans="1:3">
      <c r="A10" s="4" t="s">
        <v>305</v>
      </c>
      <c r="B10" s="5" t="n">
        <v>24381</v>
      </c>
      <c r="C10" s="5" t="n">
        <v>41346</v>
      </c>
    </row>
    <row r="11" spans="1:3">
      <c r="A11" s="4" t="s">
        <v>309</v>
      </c>
      <c r="B11" s="4" t="s">
        <v>310</v>
      </c>
      <c r="C11" s="4" t="s">
        <v>310</v>
      </c>
    </row>
    <row r="12" spans="1:3">
      <c r="A12" s="4" t="s">
        <v>311</v>
      </c>
    </row>
    <row r="13" spans="1:3">
      <c r="A13" s="3" t="s">
        <v>304</v>
      </c>
    </row>
    <row r="14" spans="1:3">
      <c r="A14" s="4" t="s">
        <v>305</v>
      </c>
      <c r="B14" s="5" t="n">
        <v>439000</v>
      </c>
      <c r="C14" s="5" t="n">
        <v>727550</v>
      </c>
    </row>
    <row r="15" spans="1:3">
      <c r="A15" s="4" t="s">
        <v>309</v>
      </c>
      <c r="B15" s="4" t="s">
        <v>312</v>
      </c>
      <c r="C15" s="4" t="s">
        <v>312</v>
      </c>
    </row>
    <row r="16" spans="1:3">
      <c r="A16" s="4" t="s">
        <v>313</v>
      </c>
    </row>
    <row r="17" spans="1:3">
      <c r="A17" s="3" t="s">
        <v>304</v>
      </c>
    </row>
    <row r="18" spans="1:3">
      <c r="A18" s="4" t="s">
        <v>309</v>
      </c>
      <c r="B18" s="4" t="s">
        <v>312</v>
      </c>
    </row>
    <row r="19" spans="1:3">
      <c r="A19" s="4" t="s">
        <v>314</v>
      </c>
      <c r="B19" s="5" t="n">
        <v>9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3" t="s">
        <v>165</v>
      </c>
    </row>
    <row r="4" spans="1:2">
      <c r="A4" s="4" t="s">
        <v>317</v>
      </c>
      <c r="B4" s="5" t="n">
        <v>2782868</v>
      </c>
    </row>
    <row r="5" spans="1:2">
      <c r="A5" s="4" t="s">
        <v>318</v>
      </c>
      <c r="B5" s="5" t="n">
        <v>463381</v>
      </c>
    </row>
    <row r="6" spans="1:2">
      <c r="A6" s="4" t="s">
        <v>319</v>
      </c>
      <c r="B6" s="5" t="n">
        <v>-78715</v>
      </c>
    </row>
    <row r="7" spans="1:2">
      <c r="A7" s="4" t="s">
        <v>320</v>
      </c>
      <c r="B7" s="5" t="n">
        <v>-130761</v>
      </c>
    </row>
    <row r="8" spans="1:2">
      <c r="A8" s="4" t="s">
        <v>321</v>
      </c>
      <c r="B8" s="5" t="n">
        <v>3036773</v>
      </c>
    </row>
    <row r="9" spans="1:2">
      <c r="A9" s="4" t="s">
        <v>322</v>
      </c>
      <c r="B9" s="5" t="n">
        <v>1092261</v>
      </c>
    </row>
    <row r="10" spans="1:2">
      <c r="A10" s="4" t="s">
        <v>323</v>
      </c>
      <c r="B10" s="9" t="n">
        <v>20.73</v>
      </c>
    </row>
    <row r="11" spans="1:2">
      <c r="A11" s="4" t="s">
        <v>324</v>
      </c>
      <c r="B11" s="12" t="n">
        <v>33.09</v>
      </c>
    </row>
    <row r="12" spans="1:2">
      <c r="A12" s="4" t="s">
        <v>325</v>
      </c>
      <c r="B12" s="12" t="n">
        <v>14.93</v>
      </c>
    </row>
    <row r="13" spans="1:2">
      <c r="A13" s="4" t="s">
        <v>326</v>
      </c>
      <c r="B13" s="12" t="n">
        <v>22.94</v>
      </c>
    </row>
    <row r="14" spans="1:2">
      <c r="A14" s="4" t="s">
        <v>327</v>
      </c>
      <c r="B14" s="12" t="n">
        <v>22.67</v>
      </c>
    </row>
    <row r="15" spans="1:2">
      <c r="A15" s="4" t="s">
        <v>328</v>
      </c>
      <c r="B15" s="9" t="n">
        <v>15.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04</v>
      </c>
    </row>
    <row r="4" spans="1:2">
      <c r="A4" s="4" t="s">
        <v>331</v>
      </c>
      <c r="B4" s="5" t="n">
        <v>183629</v>
      </c>
    </row>
    <row r="5" spans="1:2">
      <c r="A5" s="4" t="s">
        <v>332</v>
      </c>
      <c r="B5" s="5" t="n">
        <v>98000</v>
      </c>
    </row>
    <row r="6" spans="1:2">
      <c r="A6" s="4" t="s">
        <v>333</v>
      </c>
      <c r="B6" s="5" t="n">
        <v>0</v>
      </c>
    </row>
    <row r="7" spans="1:2">
      <c r="A7" s="4" t="s">
        <v>334</v>
      </c>
      <c r="B7" s="5" t="n">
        <v>-9000</v>
      </c>
    </row>
    <row r="8" spans="1:2">
      <c r="A8" s="4" t="s">
        <v>335</v>
      </c>
      <c r="B8" s="5" t="n">
        <v>272629</v>
      </c>
    </row>
    <row r="9" spans="1:2">
      <c r="A9" s="4" t="s">
        <v>336</v>
      </c>
      <c r="B9" s="5" t="n">
        <v>1884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8</v>
      </c>
      <c r="D1" s="2" t="s">
        <v>1</v>
      </c>
    </row>
    <row r="2" spans="1:5">
      <c r="B2" s="2" t="s">
        <v>2</v>
      </c>
      <c r="C2" s="2" t="s">
        <v>79</v>
      </c>
      <c r="D2" s="2" t="s">
        <v>2</v>
      </c>
      <c r="E2" s="2" t="s">
        <v>79</v>
      </c>
    </row>
    <row r="3" spans="1:5">
      <c r="A3" s="3" t="s">
        <v>338</v>
      </c>
    </row>
    <row r="4" spans="1:5">
      <c r="A4" s="4" t="s">
        <v>339</v>
      </c>
      <c r="B4" s="7" t="n">
        <v>1487</v>
      </c>
      <c r="C4" s="7" t="n">
        <v>1200</v>
      </c>
      <c r="D4" s="7" t="n">
        <v>2954</v>
      </c>
      <c r="E4" s="7" t="n">
        <v>2234</v>
      </c>
    </row>
    <row r="5" spans="1:5">
      <c r="A5" s="4" t="s">
        <v>340</v>
      </c>
    </row>
    <row r="6" spans="1:5">
      <c r="A6" s="3" t="s">
        <v>338</v>
      </c>
    </row>
    <row r="7" spans="1:5">
      <c r="A7" s="4" t="s">
        <v>339</v>
      </c>
      <c r="B7" s="5" t="n">
        <v>901</v>
      </c>
      <c r="C7" s="5" t="n">
        <v>573</v>
      </c>
      <c r="D7" s="5" t="n">
        <v>1744</v>
      </c>
      <c r="E7" s="5" t="n">
        <v>1115</v>
      </c>
    </row>
    <row r="8" spans="1:5">
      <c r="A8" s="4" t="s">
        <v>341</v>
      </c>
    </row>
    <row r="9" spans="1:5">
      <c r="A9" s="3" t="s">
        <v>338</v>
      </c>
    </row>
    <row r="10" spans="1:5">
      <c r="A10" s="4" t="s">
        <v>339</v>
      </c>
      <c r="B10" s="7" t="n">
        <v>586</v>
      </c>
      <c r="C10" s="7" t="n">
        <v>627</v>
      </c>
      <c r="D10" s="7" t="n">
        <v>1210</v>
      </c>
      <c r="E10" s="7" t="n">
        <v>11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168</v>
      </c>
    </row>
    <row r="4" spans="1:5">
      <c r="A4" s="4" t="s">
        <v>343</v>
      </c>
      <c r="B4" s="4" t="s">
        <v>344</v>
      </c>
      <c r="C4" s="4" t="s">
        <v>345</v>
      </c>
      <c r="D4" s="4" t="s">
        <v>346</v>
      </c>
      <c r="E4" s="4" t="s">
        <v>347</v>
      </c>
    </row>
    <row r="5" spans="1:5">
      <c r="A5" s="4" t="s">
        <v>348</v>
      </c>
      <c r="B5" s="4" t="s">
        <v>349</v>
      </c>
      <c r="D5" s="4" t="s">
        <v>3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1"/>
    <col customWidth="1" max="6" min="6" width="21"/>
    <col customWidth="1" max="7" min="7" width="21"/>
    <col customWidth="1" max="8" min="8" width="20"/>
  </cols>
  <sheetData>
    <row r="1" spans="1:8">
      <c r="A1" s="1" t="s">
        <v>350</v>
      </c>
      <c r="B1" s="2" t="s">
        <v>351</v>
      </c>
      <c r="C1" s="2" t="s">
        <v>300</v>
      </c>
      <c r="D1" s="2" t="s">
        <v>352</v>
      </c>
      <c r="E1" s="2" t="s">
        <v>353</v>
      </c>
      <c r="F1" s="2" t="s">
        <v>352</v>
      </c>
      <c r="G1" s="2" t="s">
        <v>354</v>
      </c>
      <c r="H1" s="2" t="s">
        <v>355</v>
      </c>
    </row>
    <row r="2" spans="1:8">
      <c r="A2" s="3" t="s">
        <v>356</v>
      </c>
    </row>
    <row r="3" spans="1:8">
      <c r="A3" s="4" t="s">
        <v>121</v>
      </c>
      <c r="C3" s="7" t="n">
        <v>2100</v>
      </c>
      <c r="E3" s="7" t="n">
        <v>2100</v>
      </c>
      <c r="G3" s="7" t="n">
        <v>1000</v>
      </c>
    </row>
    <row r="4" spans="1:8">
      <c r="A4" s="4" t="s">
        <v>123</v>
      </c>
      <c r="C4" s="5" t="n">
        <v>600</v>
      </c>
      <c r="E4" s="5" t="n">
        <v>600</v>
      </c>
      <c r="G4" s="5" t="n">
        <v>1700</v>
      </c>
    </row>
    <row r="5" spans="1:8">
      <c r="A5" s="4" t="s">
        <v>66</v>
      </c>
      <c r="G5" s="5" t="n">
        <v>1000</v>
      </c>
    </row>
    <row r="6" spans="1:8">
      <c r="A6" s="4" t="s">
        <v>357</v>
      </c>
      <c r="C6" s="5" t="n">
        <v>25571</v>
      </c>
      <c r="E6" s="5" t="n">
        <v>25571</v>
      </c>
      <c r="G6" s="5" t="n">
        <v>26602</v>
      </c>
    </row>
    <row r="7" spans="1:8">
      <c r="A7" s="4" t="s">
        <v>358</v>
      </c>
    </row>
    <row r="8" spans="1:8">
      <c r="A8" s="3" t="s">
        <v>356</v>
      </c>
    </row>
    <row r="9" spans="1:8">
      <c r="A9" s="4" t="s">
        <v>359</v>
      </c>
      <c r="C9" s="5" t="n">
        <v>200</v>
      </c>
      <c r="E9" s="5" t="n">
        <v>200</v>
      </c>
      <c r="G9" s="5" t="n">
        <v>200</v>
      </c>
    </row>
    <row r="10" spans="1:8">
      <c r="A10" s="4" t="s">
        <v>360</v>
      </c>
    </row>
    <row r="11" spans="1:8">
      <c r="A11" s="3" t="s">
        <v>356</v>
      </c>
    </row>
    <row r="12" spans="1:8">
      <c r="A12" s="4" t="s">
        <v>106</v>
      </c>
      <c r="D12" s="7" t="n">
        <v>1800</v>
      </c>
      <c r="F12" s="7" t="n">
        <v>5100</v>
      </c>
    </row>
    <row r="13" spans="1:8">
      <c r="A13" s="4" t="s">
        <v>361</v>
      </c>
      <c r="D13" s="5" t="n">
        <v>400</v>
      </c>
      <c r="F13" s="5" t="n">
        <v>1000</v>
      </c>
    </row>
    <row r="14" spans="1:8">
      <c r="A14" s="4" t="s">
        <v>121</v>
      </c>
      <c r="G14" s="5" t="n">
        <v>300</v>
      </c>
    </row>
    <row r="15" spans="1:8">
      <c r="A15" s="4" t="s">
        <v>123</v>
      </c>
      <c r="G15" s="5" t="n">
        <v>1500</v>
      </c>
    </row>
    <row r="16" spans="1:8">
      <c r="A16" s="4" t="s">
        <v>66</v>
      </c>
      <c r="G16" s="5" t="n">
        <v>1000</v>
      </c>
    </row>
    <row r="17" spans="1:8">
      <c r="A17" s="4" t="s">
        <v>362</v>
      </c>
    </row>
    <row r="18" spans="1:8">
      <c r="A18" s="3" t="s">
        <v>356</v>
      </c>
    </row>
    <row r="19" spans="1:8">
      <c r="A19" s="4" t="s">
        <v>106</v>
      </c>
      <c r="D19" s="5" t="n">
        <v>100</v>
      </c>
      <c r="F19" s="5" t="n">
        <v>600</v>
      </c>
    </row>
    <row r="20" spans="1:8">
      <c r="A20" s="4" t="s">
        <v>363</v>
      </c>
    </row>
    <row r="21" spans="1:8">
      <c r="A21" s="3" t="s">
        <v>356</v>
      </c>
    </row>
    <row r="22" spans="1:8">
      <c r="A22" s="4" t="s">
        <v>106</v>
      </c>
      <c r="D22" s="5" t="n">
        <v>200</v>
      </c>
      <c r="F22" s="5" t="n">
        <v>300</v>
      </c>
    </row>
    <row r="23" spans="1:8">
      <c r="A23" s="4" t="s">
        <v>121</v>
      </c>
      <c r="C23" s="5" t="n">
        <v>600</v>
      </c>
      <c r="E23" s="5" t="n">
        <v>600</v>
      </c>
      <c r="G23" s="5" t="n">
        <v>100</v>
      </c>
    </row>
    <row r="24" spans="1:8">
      <c r="A24" s="4" t="s">
        <v>364</v>
      </c>
    </row>
    <row r="25" spans="1:8">
      <c r="A25" s="3" t="s">
        <v>356</v>
      </c>
    </row>
    <row r="26" spans="1:8">
      <c r="A26" s="4" t="s">
        <v>106</v>
      </c>
      <c r="C26" s="5" t="n">
        <v>1400</v>
      </c>
      <c r="E26" s="5" t="n">
        <v>2100</v>
      </c>
    </row>
    <row r="27" spans="1:8">
      <c r="A27" s="4" t="s">
        <v>365</v>
      </c>
    </row>
    <row r="28" spans="1:8">
      <c r="A28" s="3" t="s">
        <v>356</v>
      </c>
    </row>
    <row r="29" spans="1:8">
      <c r="A29" s="4" t="s">
        <v>106</v>
      </c>
      <c r="D29" s="5" t="n">
        <v>500</v>
      </c>
      <c r="F29" s="5" t="n">
        <v>600</v>
      </c>
    </row>
    <row r="30" spans="1:8">
      <c r="A30" s="4" t="s">
        <v>121</v>
      </c>
      <c r="C30" s="5" t="n">
        <v>1300</v>
      </c>
      <c r="E30" s="5" t="n">
        <v>1300</v>
      </c>
      <c r="G30" s="5" t="n">
        <v>500</v>
      </c>
    </row>
    <row r="31" spans="1:8">
      <c r="A31" s="4" t="s">
        <v>123</v>
      </c>
      <c r="C31" s="5" t="n">
        <v>600</v>
      </c>
      <c r="E31" s="5" t="n">
        <v>600</v>
      </c>
      <c r="G31" s="5" t="n">
        <v>200</v>
      </c>
    </row>
    <row r="32" spans="1:8">
      <c r="A32" s="4" t="s">
        <v>366</v>
      </c>
    </row>
    <row r="33" spans="1:8">
      <c r="A33" s="3" t="s">
        <v>356</v>
      </c>
    </row>
    <row r="34" spans="1:8">
      <c r="A34" s="4" t="s">
        <v>106</v>
      </c>
      <c r="C34" s="5" t="n">
        <v>1000</v>
      </c>
      <c r="E34" s="5" t="n">
        <v>1800</v>
      </c>
    </row>
    <row r="35" spans="1:8">
      <c r="A35" s="4" t="s">
        <v>367</v>
      </c>
    </row>
    <row r="36" spans="1:8">
      <c r="A36" s="3" t="s">
        <v>356</v>
      </c>
    </row>
    <row r="37" spans="1:8">
      <c r="A37" s="4" t="s">
        <v>106</v>
      </c>
      <c r="D37" s="5" t="n">
        <v>200</v>
      </c>
      <c r="F37" s="5" t="n">
        <v>200</v>
      </c>
    </row>
    <row r="38" spans="1:8">
      <c r="A38" s="4" t="s">
        <v>121</v>
      </c>
      <c r="C38" s="5" t="n">
        <v>200</v>
      </c>
      <c r="E38" s="5" t="n">
        <v>200</v>
      </c>
      <c r="G38" s="5" t="n">
        <v>100</v>
      </c>
    </row>
    <row r="39" spans="1:8">
      <c r="A39" s="4" t="s">
        <v>368</v>
      </c>
    </row>
    <row r="40" spans="1:8">
      <c r="A40" s="3" t="s">
        <v>356</v>
      </c>
    </row>
    <row r="41" spans="1:8">
      <c r="A41" s="4" t="s">
        <v>106</v>
      </c>
      <c r="C41" s="7" t="n">
        <v>200</v>
      </c>
      <c r="E41" s="7" t="n">
        <v>200</v>
      </c>
    </row>
    <row r="42" spans="1:8">
      <c r="A42" s="4" t="s">
        <v>369</v>
      </c>
    </row>
    <row r="43" spans="1:8">
      <c r="A43" s="3" t="s">
        <v>356</v>
      </c>
    </row>
    <row r="44" spans="1:8">
      <c r="A44" s="4" t="s">
        <v>370</v>
      </c>
      <c r="H44" s="5" t="n">
        <v>4</v>
      </c>
    </row>
    <row r="45" spans="1:8">
      <c r="A45" s="4" t="s">
        <v>371</v>
      </c>
      <c r="B45" s="7" t="n">
        <v>400</v>
      </c>
    </row>
    <row r="46" spans="1:8">
      <c r="A46" s="4" t="s">
        <v>372</v>
      </c>
      <c r="B46" s="4" t="s">
        <v>373</v>
      </c>
    </row>
    <row r="47" spans="1:8">
      <c r="A47" s="4" t="s">
        <v>374</v>
      </c>
    </row>
    <row r="48" spans="1:8">
      <c r="A48" s="3" t="s">
        <v>356</v>
      </c>
    </row>
    <row r="49" spans="1:8">
      <c r="A49" s="4" t="s">
        <v>375</v>
      </c>
      <c r="C49" s="4" t="s">
        <v>376</v>
      </c>
      <c r="E49" s="4" t="s">
        <v>376</v>
      </c>
    </row>
    <row r="50" spans="1:8">
      <c r="A50" s="4" t="s">
        <v>377</v>
      </c>
      <c r="E50" s="4" t="s">
        <v>378</v>
      </c>
    </row>
    <row r="51" spans="1:8">
      <c r="A51" s="4" t="s">
        <v>379</v>
      </c>
      <c r="E51" s="5" t="n">
        <v>1</v>
      </c>
    </row>
    <row r="52" spans="1:8">
      <c r="A52" s="4" t="s">
        <v>380</v>
      </c>
      <c r="C52" s="4" t="s">
        <v>381</v>
      </c>
      <c r="E52" s="4" t="s">
        <v>381</v>
      </c>
    </row>
    <row r="53" spans="1:8">
      <c r="A53" s="4" t="s">
        <v>382</v>
      </c>
      <c r="C53" s="7" t="n">
        <v>600</v>
      </c>
      <c r="D53" s="5" t="n">
        <v>600</v>
      </c>
      <c r="E53" s="7" t="n">
        <v>1100</v>
      </c>
      <c r="F53" s="5" t="n">
        <v>1100</v>
      </c>
    </row>
    <row r="54" spans="1:8">
      <c r="A54" s="4" t="s">
        <v>383</v>
      </c>
    </row>
    <row r="55" spans="1:8">
      <c r="A55" s="3" t="s">
        <v>356</v>
      </c>
    </row>
    <row r="56" spans="1:8">
      <c r="A56" s="4" t="s">
        <v>379</v>
      </c>
      <c r="E56" s="5" t="n">
        <v>1</v>
      </c>
    </row>
    <row r="57" spans="1:8">
      <c r="A57" s="4" t="s">
        <v>384</v>
      </c>
      <c r="E57" s="5" t="n">
        <v>2</v>
      </c>
    </row>
    <row r="58" spans="1:8">
      <c r="A58" s="4" t="s">
        <v>385</v>
      </c>
      <c r="E58" s="5" t="n">
        <v>2</v>
      </c>
    </row>
    <row r="59" spans="1:8">
      <c r="A59" s="4" t="s">
        <v>386</v>
      </c>
      <c r="E59" s="5" t="n">
        <v>2012</v>
      </c>
    </row>
    <row r="60" spans="1:8">
      <c r="A60" s="4" t="s">
        <v>387</v>
      </c>
      <c r="E60" s="5" t="n">
        <v>2027</v>
      </c>
    </row>
    <row r="61" spans="1:8">
      <c r="A61" s="4" t="s">
        <v>380</v>
      </c>
      <c r="E61" s="4" t="s">
        <v>381</v>
      </c>
    </row>
    <row r="62" spans="1:8">
      <c r="A62" s="4" t="s">
        <v>375</v>
      </c>
      <c r="E62" s="4" t="s">
        <v>388</v>
      </c>
    </row>
    <row r="63" spans="1:8">
      <c r="A63" s="4" t="s">
        <v>389</v>
      </c>
      <c r="C63" s="5" t="n">
        <v>900</v>
      </c>
      <c r="D63" s="5" t="n">
        <v>1000</v>
      </c>
      <c r="E63" s="7" t="n">
        <v>1900</v>
      </c>
      <c r="F63" s="5" t="n">
        <v>1900</v>
      </c>
    </row>
    <row r="64" spans="1:8">
      <c r="A64" s="4" t="s">
        <v>390</v>
      </c>
      <c r="C64" s="5" t="n">
        <v>2000</v>
      </c>
      <c r="E64" s="5" t="n">
        <v>2000</v>
      </c>
      <c r="G64" s="5" t="n">
        <v>1900</v>
      </c>
    </row>
    <row r="65" spans="1:8">
      <c r="A65" s="4" t="s">
        <v>357</v>
      </c>
      <c r="C65" s="5" t="n">
        <v>25600</v>
      </c>
      <c r="E65" s="5" t="n">
        <v>25600</v>
      </c>
      <c r="G65" s="5" t="n">
        <v>26600</v>
      </c>
    </row>
    <row r="66" spans="1:8">
      <c r="A66" s="4" t="s">
        <v>391</v>
      </c>
    </row>
    <row r="67" spans="1:8">
      <c r="A67" s="3" t="s">
        <v>356</v>
      </c>
    </row>
    <row r="68" spans="1:8">
      <c r="A68" s="4" t="s">
        <v>392</v>
      </c>
      <c r="C68" s="5" t="n">
        <v>15500</v>
      </c>
      <c r="E68" s="5" t="n">
        <v>15500</v>
      </c>
      <c r="G68" s="7" t="n">
        <v>16300</v>
      </c>
    </row>
    <row r="69" spans="1:8">
      <c r="A69" s="4" t="s">
        <v>393</v>
      </c>
    </row>
    <row r="70" spans="1:8">
      <c r="A70" s="3" t="s">
        <v>356</v>
      </c>
    </row>
    <row r="71" spans="1:8">
      <c r="A71" s="4" t="s">
        <v>394</v>
      </c>
      <c r="C71" s="7" t="n">
        <v>200</v>
      </c>
      <c r="D71" s="7" t="n">
        <v>300</v>
      </c>
      <c r="E71" s="7" t="n">
        <v>600</v>
      </c>
      <c r="F71" s="7"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102</v>
      </c>
    </row>
    <row r="4" spans="1:5">
      <c r="A4" s="4" t="s">
        <v>106</v>
      </c>
      <c r="B4" s="8" t="n">
        <v>2.6</v>
      </c>
      <c r="C4" s="4" t="s">
        <v>53</v>
      </c>
      <c r="D4" s="8" t="n">
        <v>4.1</v>
      </c>
      <c r="E4" s="4" t="s">
        <v>53</v>
      </c>
    </row>
    <row r="5" spans="1:5">
      <c r="A5" s="4" t="s">
        <v>103</v>
      </c>
    </row>
    <row r="6" spans="1:5">
      <c r="A6" s="4" t="s">
        <v>106</v>
      </c>
      <c r="B6" s="4" t="s">
        <v>53</v>
      </c>
      <c r="C6" s="10" t="n">
        <v>2.9</v>
      </c>
      <c r="D6" s="4" t="s">
        <v>53</v>
      </c>
      <c r="E6" s="10" t="n">
        <v>6.9</v>
      </c>
    </row>
    <row r="7" spans="1:5">
      <c r="A7" s="4" t="s">
        <v>104</v>
      </c>
    </row>
    <row r="8" spans="1:5">
      <c r="A8" s="4" t="s">
        <v>106</v>
      </c>
      <c r="B8" s="4" t="s">
        <v>53</v>
      </c>
      <c r="C8" s="8" t="n">
        <v>0.4</v>
      </c>
      <c r="D8" s="4" t="s">
        <v>53</v>
      </c>
      <c r="E8" s="8"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81</v>
      </c>
      <c r="B4" s="7" t="n">
        <v>170144</v>
      </c>
      <c r="C4" s="7" t="n">
        <v>106216</v>
      </c>
      <c r="D4" s="7" t="n">
        <v>333221</v>
      </c>
      <c r="E4" s="7" t="n">
        <v>212827</v>
      </c>
    </row>
    <row r="5" spans="1:5">
      <c r="A5" s="4" t="s">
        <v>397</v>
      </c>
    </row>
    <row r="6" spans="1:5">
      <c r="A6" s="3" t="s">
        <v>396</v>
      </c>
    </row>
    <row r="7" spans="1:5">
      <c r="A7" s="4" t="s">
        <v>81</v>
      </c>
      <c r="B7" s="5" t="n">
        <v>43002</v>
      </c>
      <c r="D7" s="5" t="n">
        <v>86855</v>
      </c>
    </row>
    <row r="8" spans="1:5">
      <c r="A8" s="4" t="s">
        <v>119</v>
      </c>
    </row>
    <row r="9" spans="1:5">
      <c r="A9" s="3" t="s">
        <v>396</v>
      </c>
    </row>
    <row r="10" spans="1:5">
      <c r="A10" s="4" t="s">
        <v>81</v>
      </c>
      <c r="B10" s="5" t="n">
        <v>37059</v>
      </c>
      <c r="D10" s="5" t="n">
        <v>71276</v>
      </c>
    </row>
    <row r="11" spans="1:5">
      <c r="A11" s="4" t="s">
        <v>398</v>
      </c>
    </row>
    <row r="12" spans="1:5">
      <c r="A12" s="3" t="s">
        <v>396</v>
      </c>
    </row>
    <row r="13" spans="1:5">
      <c r="A13" s="4" t="s">
        <v>81</v>
      </c>
      <c r="B13" s="5" t="n">
        <v>24508</v>
      </c>
      <c r="D13" s="5" t="n">
        <v>48244</v>
      </c>
    </row>
    <row r="14" spans="1:5">
      <c r="A14" s="4" t="s">
        <v>399</v>
      </c>
    </row>
    <row r="15" spans="1:5">
      <c r="A15" s="3" t="s">
        <v>396</v>
      </c>
    </row>
    <row r="16" spans="1:5">
      <c r="A16" s="4" t="s">
        <v>81</v>
      </c>
      <c r="B16" s="5" t="n">
        <v>22890</v>
      </c>
      <c r="D16" s="5" t="n">
        <v>44945</v>
      </c>
    </row>
    <row r="17" spans="1:5">
      <c r="A17" s="4" t="s">
        <v>400</v>
      </c>
    </row>
    <row r="18" spans="1:5">
      <c r="A18" s="3" t="s">
        <v>396</v>
      </c>
    </row>
    <row r="19" spans="1:5">
      <c r="A19" s="4" t="s">
        <v>81</v>
      </c>
      <c r="B19" s="5" t="n">
        <v>20187</v>
      </c>
      <c r="D19" s="5" t="n">
        <v>36866</v>
      </c>
    </row>
    <row r="20" spans="1:5">
      <c r="A20" s="4" t="s">
        <v>401</v>
      </c>
    </row>
    <row r="21" spans="1:5">
      <c r="A21" s="3" t="s">
        <v>396</v>
      </c>
    </row>
    <row r="22" spans="1:5">
      <c r="A22" s="4" t="s">
        <v>81</v>
      </c>
      <c r="B22" s="5" t="n">
        <v>13113</v>
      </c>
      <c r="D22" s="5" t="n">
        <v>26278</v>
      </c>
    </row>
    <row r="23" spans="1:5">
      <c r="A23" s="4" t="s">
        <v>402</v>
      </c>
    </row>
    <row r="24" spans="1:5">
      <c r="A24" s="3" t="s">
        <v>396</v>
      </c>
    </row>
    <row r="25" spans="1:5">
      <c r="A25" s="4" t="s">
        <v>81</v>
      </c>
      <c r="B25" s="5" t="n">
        <v>6952</v>
      </c>
      <c r="D25" s="5" t="n">
        <v>13410</v>
      </c>
    </row>
    <row r="26" spans="1:5">
      <c r="A26" s="4" t="s">
        <v>403</v>
      </c>
    </row>
    <row r="27" spans="1:5">
      <c r="A27" s="3" t="s">
        <v>396</v>
      </c>
    </row>
    <row r="28" spans="1:5">
      <c r="A28" s="4" t="s">
        <v>81</v>
      </c>
      <c r="B28" s="5" t="n">
        <v>2433</v>
      </c>
      <c r="D28" s="5" t="n">
        <v>5347</v>
      </c>
    </row>
    <row r="29" spans="1:5">
      <c r="A29" s="4" t="s">
        <v>102</v>
      </c>
    </row>
    <row r="30" spans="1:5">
      <c r="A30" s="3" t="s">
        <v>396</v>
      </c>
    </row>
    <row r="31" spans="1:5">
      <c r="A31" s="4" t="s">
        <v>81</v>
      </c>
      <c r="B31" s="7" t="n">
        <v>170144</v>
      </c>
      <c r="C31" s="7" t="n">
        <v>0</v>
      </c>
      <c r="D31" s="7" t="n">
        <v>333221</v>
      </c>
      <c r="E3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97</v>
      </c>
      <c r="B4" s="7" t="n">
        <v>16568</v>
      </c>
      <c r="C4" s="7" t="n">
        <v>9553</v>
      </c>
      <c r="D4" s="7" t="n">
        <v>31119</v>
      </c>
      <c r="E4" s="7" t="n">
        <v>18000</v>
      </c>
    </row>
    <row r="5" spans="1:5">
      <c r="A5" s="3" t="s">
        <v>109</v>
      </c>
    </row>
    <row r="6" spans="1:5">
      <c r="A6" s="4" t="s">
        <v>110</v>
      </c>
      <c r="B6" s="5" t="n">
        <v>-2010</v>
      </c>
      <c r="C6" s="5" t="n">
        <v>1118</v>
      </c>
      <c r="D6" s="5" t="n">
        <v>-1381</v>
      </c>
      <c r="E6" s="5" t="n">
        <v>1714</v>
      </c>
    </row>
    <row r="7" spans="1:5">
      <c r="A7" s="4" t="s">
        <v>111</v>
      </c>
      <c r="B7" s="7" t="n">
        <v>14558</v>
      </c>
      <c r="C7" s="7" t="n">
        <v>10671</v>
      </c>
      <c r="D7" s="7" t="n">
        <v>29738</v>
      </c>
      <c r="E7" s="7" t="n">
        <v>197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7</v>
      </c>
      <c r="B4" s="7" t="n">
        <v>31119</v>
      </c>
      <c r="C4" s="7" t="n">
        <v>18000</v>
      </c>
    </row>
    <row r="5" spans="1:3">
      <c r="A5" s="3" t="s">
        <v>114</v>
      </c>
    </row>
    <row r="6" spans="1:3">
      <c r="A6" s="4" t="s">
        <v>87</v>
      </c>
      <c r="B6" s="5" t="n">
        <v>4540</v>
      </c>
      <c r="C6" s="5" t="n">
        <v>4231</v>
      </c>
    </row>
    <row r="7" spans="1:3">
      <c r="A7" s="4" t="s">
        <v>88</v>
      </c>
      <c r="B7" s="5" t="n">
        <v>14781</v>
      </c>
      <c r="C7" s="5" t="n">
        <v>18910</v>
      </c>
    </row>
    <row r="8" spans="1:3">
      <c r="A8" s="4" t="s">
        <v>115</v>
      </c>
      <c r="B8" s="5" t="n">
        <v>2954</v>
      </c>
      <c r="C8" s="5" t="n">
        <v>2234</v>
      </c>
    </row>
    <row r="9" spans="1:3">
      <c r="A9" s="4" t="s">
        <v>116</v>
      </c>
      <c r="B9" s="5" t="n">
        <v>317</v>
      </c>
      <c r="C9" s="5" t="n">
        <v>332</v>
      </c>
    </row>
    <row r="10" spans="1:3">
      <c r="A10" s="4" t="s">
        <v>117</v>
      </c>
      <c r="B10" s="5" t="n">
        <v>-286</v>
      </c>
      <c r="C10" s="5" t="n">
        <v>-864</v>
      </c>
    </row>
    <row r="11" spans="1:3">
      <c r="A11" s="4" t="s">
        <v>118</v>
      </c>
      <c r="B11" s="5" t="n">
        <v>-407</v>
      </c>
      <c r="C11" s="5" t="n">
        <v>0</v>
      </c>
    </row>
    <row r="12" spans="1:3">
      <c r="A12" s="4" t="s">
        <v>119</v>
      </c>
      <c r="B12" s="5" t="n">
        <v>743</v>
      </c>
      <c r="C12" s="5" t="n">
        <v>-744</v>
      </c>
    </row>
    <row r="13" spans="1:3">
      <c r="A13" s="3" t="s">
        <v>120</v>
      </c>
    </row>
    <row r="14" spans="1:3">
      <c r="A14" s="4" t="s">
        <v>121</v>
      </c>
      <c r="B14" s="5" t="n">
        <v>-20289</v>
      </c>
      <c r="C14" s="5" t="n">
        <v>3405</v>
      </c>
    </row>
    <row r="15" spans="1:3">
      <c r="A15" s="4" t="s">
        <v>30</v>
      </c>
      <c r="B15" s="5" t="n">
        <v>-804</v>
      </c>
      <c r="C15" s="5" t="n">
        <v>-519</v>
      </c>
    </row>
    <row r="16" spans="1:3">
      <c r="A16" s="4" t="s">
        <v>39</v>
      </c>
      <c r="B16" s="5" t="n">
        <v>1375</v>
      </c>
      <c r="C16" s="5" t="n">
        <v>-2855</v>
      </c>
    </row>
    <row r="17" spans="1:3">
      <c r="A17" s="4" t="s">
        <v>40</v>
      </c>
      <c r="B17" s="5" t="n">
        <v>14184</v>
      </c>
      <c r="C17" s="5" t="n">
        <v>-8398</v>
      </c>
    </row>
    <row r="18" spans="1:3">
      <c r="A18" s="4" t="s">
        <v>122</v>
      </c>
      <c r="B18" s="5" t="n">
        <v>0</v>
      </c>
      <c r="C18" s="5" t="n">
        <v>-3510</v>
      </c>
    </row>
    <row r="19" spans="1:3">
      <c r="A19" s="4" t="s">
        <v>123</v>
      </c>
      <c r="B19" s="5" t="n">
        <v>15846</v>
      </c>
      <c r="C19" s="5" t="n">
        <v>-294</v>
      </c>
    </row>
    <row r="20" spans="1:3">
      <c r="A20" s="4" t="s">
        <v>124</v>
      </c>
      <c r="B20" s="5" t="n">
        <v>568</v>
      </c>
      <c r="C20" s="5" t="n">
        <v>-195</v>
      </c>
    </row>
    <row r="21" spans="1:3">
      <c r="A21" s="4" t="s">
        <v>125</v>
      </c>
      <c r="B21" s="5" t="n">
        <v>64641</v>
      </c>
      <c r="C21" s="5" t="n">
        <v>29733</v>
      </c>
    </row>
    <row r="22" spans="1:3">
      <c r="A22" s="3" t="s">
        <v>126</v>
      </c>
    </row>
    <row r="23" spans="1:3">
      <c r="A23" s="4" t="s">
        <v>127</v>
      </c>
      <c r="B23" s="5" t="n">
        <v>-9793</v>
      </c>
      <c r="C23" s="5" t="n">
        <v>-6019</v>
      </c>
    </row>
    <row r="24" spans="1:3">
      <c r="A24" s="4" t="s">
        <v>128</v>
      </c>
      <c r="B24" s="5" t="n">
        <v>0</v>
      </c>
      <c r="C24" s="5" t="n">
        <v>-515</v>
      </c>
    </row>
    <row r="25" spans="1:3">
      <c r="A25" s="4" t="s">
        <v>119</v>
      </c>
      <c r="B25" s="5" t="n">
        <v>-178</v>
      </c>
      <c r="C25" s="5" t="n">
        <v>29</v>
      </c>
    </row>
    <row r="26" spans="1:3">
      <c r="A26" s="4" t="s">
        <v>129</v>
      </c>
      <c r="B26" s="5" t="n">
        <v>-9971</v>
      </c>
      <c r="C26" s="5" t="n">
        <v>-6505</v>
      </c>
    </row>
    <row r="27" spans="1:3">
      <c r="A27" s="3" t="s">
        <v>130</v>
      </c>
    </row>
    <row r="28" spans="1:3">
      <c r="A28" s="4" t="s">
        <v>131</v>
      </c>
      <c r="B28" s="5" t="n">
        <v>1175</v>
      </c>
      <c r="C28" s="5" t="n">
        <v>955</v>
      </c>
    </row>
    <row r="29" spans="1:3">
      <c r="A29" s="4" t="s">
        <v>132</v>
      </c>
      <c r="B29" s="5" t="n">
        <v>0</v>
      </c>
      <c r="C29" s="5" t="n">
        <v>-26405</v>
      </c>
    </row>
    <row r="30" spans="1:3">
      <c r="A30" s="4" t="s">
        <v>133</v>
      </c>
      <c r="B30" s="5" t="n">
        <v>-8250</v>
      </c>
      <c r="C30" s="5" t="n">
        <v>-6187</v>
      </c>
    </row>
    <row r="31" spans="1:3">
      <c r="A31" s="4" t="s">
        <v>134</v>
      </c>
      <c r="B31" s="5" t="n">
        <v>-50000</v>
      </c>
      <c r="C31" s="5" t="n">
        <v>0</v>
      </c>
    </row>
    <row r="32" spans="1:3">
      <c r="A32" s="4" t="s">
        <v>135</v>
      </c>
      <c r="B32" s="5" t="n">
        <v>-910</v>
      </c>
      <c r="C32" s="5" t="n">
        <v>-813</v>
      </c>
    </row>
    <row r="33" spans="1:3">
      <c r="A33" s="4" t="s">
        <v>136</v>
      </c>
      <c r="B33" s="5" t="n">
        <v>-57985</v>
      </c>
      <c r="C33" s="5" t="n">
        <v>-32450</v>
      </c>
    </row>
    <row r="34" spans="1:3">
      <c r="A34" s="4" t="s">
        <v>137</v>
      </c>
      <c r="B34" s="5" t="n">
        <v>-940</v>
      </c>
      <c r="C34" s="5" t="n">
        <v>1145</v>
      </c>
    </row>
    <row r="35" spans="1:3">
      <c r="A35" s="4" t="s">
        <v>138</v>
      </c>
      <c r="B35" s="5" t="n">
        <v>-4255</v>
      </c>
      <c r="C35" s="5" t="n">
        <v>-8077</v>
      </c>
    </row>
    <row r="36" spans="1:3">
      <c r="A36" s="4" t="s">
        <v>139</v>
      </c>
      <c r="B36" s="5" t="n">
        <v>26492</v>
      </c>
      <c r="C36" s="5" t="n">
        <v>37407</v>
      </c>
    </row>
    <row r="37" spans="1:3">
      <c r="A37" s="4" t="s">
        <v>140</v>
      </c>
      <c r="B37" s="7" t="n">
        <v>22237</v>
      </c>
      <c r="C37" s="7" t="n">
        <v>29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03:51Z</dcterms:created>
  <dcterms:modified xmlns:dcterms="http://purl.org/dc/terms/" xmlns:xsi="http://www.w3.org/2001/XMLSchema-instance" xsi:type="dcterms:W3CDTF">2018-07-31T16:03:51Z</dcterms:modified>
</cp:coreProperties>
</file>